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SUMMARY OF SIG" sheetId="8" r:id="rId8"/>
    <s:sheet name="PROPERTY AND EQUIPMENT" sheetId="9" r:id="rId9"/>
    <s:sheet name="NOTES PAYABLE" sheetId="10" r:id="rId10"/>
    <s:sheet name="STOCKHOLDERS' EQUITY" sheetId="11" r:id="rId11"/>
    <s:sheet name="CONCENTRATIONS" sheetId="12" r:id="rId12"/>
    <s:sheet name="INCOME TAXES" sheetId="13" r:id="rId13"/>
    <s:sheet name="COMMITMENTS AND CONTINGENCIES" sheetId="14" r:id="rId14"/>
    <s:sheet name="DISCONTINUED OPERATIONS" sheetId="15" r:id="rId15"/>
    <s:sheet name="SUBSEQUENT EVENTS" sheetId="16" r:id="rId16"/>
    <s:sheet name="ORGANIZATION AND SUMMARY OF S17" sheetId="17" r:id="rId17"/>
    <s:sheet name="ORGANIZATION AND SUMMARY OF S18" sheetId="18" r:id="rId18"/>
    <s:sheet name="PROPERTY AND EQUIPMENT (Tables)" sheetId="19" r:id="rId19"/>
    <s:sheet name="NOTES PAYABLE (Tables)" sheetId="20" r:id="rId20"/>
    <s:sheet name="STOCKHOLDERS' EQUITY (Tables)" sheetId="21" r:id="rId21"/>
    <s:sheet name="INCOME TAXES (Tables)" sheetId="22" r:id="rId22"/>
    <s:sheet name="COMMITMENTS AND CONTINGENCIES (" sheetId="23" r:id="rId23"/>
    <s:sheet name="ORGANIZATION AND SUMMARY OF S24" sheetId="24" r:id="rId24"/>
    <s:sheet name="ORGANIZATION AND SUMMARY OF S25" sheetId="25" r:id="rId25"/>
    <s:sheet name="ORGANIZATION AND SUMMARY OF S26" sheetId="26" r:id="rId26"/>
    <s:sheet name="ORGANIZATION AND SUMMARY OF S27" sheetId="27" r:id="rId27"/>
    <s:sheet name="ORGANIZATION AND SUMMARY OF S28" sheetId="28" r:id="rId28"/>
    <s:sheet name="PROPERTY AND EQUIPMENT (Details" sheetId="29" r:id="rId29"/>
    <s:sheet name="PROPERTY AND EQUIPMENT (Detai30" sheetId="30" r:id="rId30"/>
    <s:sheet name="NOTES PAYABLE (Details)" sheetId="31" r:id="rId31"/>
    <s:sheet name="NOTES PAYABLE (Details Narrativ" sheetId="32" r:id="rId32"/>
    <s:sheet name="STOCKHOLDERS' EQUITY (Details)" sheetId="33" r:id="rId33"/>
    <s:sheet name="STOCKHOLDERS' EQUITY (Details 1" sheetId="34" r:id="rId34"/>
    <s:sheet name="STOCKHOLDERS' EQUITY (Details 2" sheetId="35" r:id="rId35"/>
    <s:sheet name="STOCKHOLDERS' EQUITY (Details 3" sheetId="36" r:id="rId36"/>
    <s:sheet name="STOCKHOLDERS' EQUITY (Details N" sheetId="37" r:id="rId37"/>
    <s:sheet name="STOCKHOLDERS' EQUITY (Details38" sheetId="38" r:id="rId38"/>
    <s:sheet name="CONCENTRATIONS (Details Narrati" sheetId="39" r:id="rId39"/>
    <s:sheet name="INCOME TAXES (Details)" sheetId="40" r:id="rId40"/>
    <s:sheet name="INCOME TAXES (Details Narrative" sheetId="41" r:id="rId41"/>
    <s:sheet name="COMMITMENTS AND CONTINGENCIES42" sheetId="42" r:id="rId42"/>
    <s:sheet name="COMMITMENTS AND CONTINGENCIES43"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679">
  <si>
    <t>Document and Entity Information - USD ($)</t>
  </si>
  <si>
    <t>12 Months Ended</t>
  </si>
  <si>
    <t>Aug. 31, 2016</t>
  </si>
  <si>
    <t>Nov. 29, 2016</t>
  </si>
  <si>
    <t>Document And Entity Information</t>
  </si>
  <si>
    <t>Entity Registrant Name</t>
  </si>
  <si>
    <t>GREENWOOD HALL, INC.</t>
  </si>
  <si>
    <t>Entity Central Index Key</t>
  </si>
  <si>
    <t>Document Type</t>
  </si>
  <si>
    <t>10-K</t>
  </si>
  <si>
    <t>Trading Symbol</t>
  </si>
  <si>
    <t>ELRN</t>
  </si>
  <si>
    <t>Document Period End Date</t>
  </si>
  <si>
    <t>Aug. 31,
		2016</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Aug. 31, 2015</t>
  </si>
  <si>
    <t>CURRENT ASSETS</t>
  </si>
  <si>
    <t>Cash and cash equivalents</t>
  </si>
  <si>
    <t xml:space="preserve"> </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Bank Overdraft</t>
  </si>
  <si>
    <t>Deferred revenue</t>
  </si>
  <si>
    <t>Accrued interest</t>
  </si>
  <si>
    <t>Due to stockholders / officer</t>
  </si>
  <si>
    <t>Notes payable, net of discount of $183,732 and $1,363,242 respectively</t>
  </si>
  <si>
    <t>Line of Credit</t>
  </si>
  <si>
    <t>Derivative liability</t>
  </si>
  <si>
    <t>Current liabilities to be disposed of</t>
  </si>
  <si>
    <t>TOTAL CURRENT LIABILITIES</t>
  </si>
  <si>
    <t>Notes payable, non-current</t>
  </si>
  <si>
    <t>TOTAL LIABILITIES</t>
  </si>
  <si>
    <t>COMMITMENTS AND CONTINGENCIES (see Note 8)</t>
  </si>
  <si>
    <t>STOCKHOLDERS' EQUITY (DEFICIT)</t>
  </si>
  <si>
    <t>Common stock, $0.001 par value; 937,500,000 shares authorized, 53,717,501 and 47,943,273 shares issued and outstanding, respectively</t>
  </si>
  <si>
    <t>Additional paid-in capital</t>
  </si>
  <si>
    <t>Subscription Receivable</t>
  </si>
  <si>
    <t>Accumulated deficit</t>
  </si>
  <si>
    <t>TOTAL STOCKHOLDERS' EQUITY (DEFICIT)</t>
  </si>
  <si>
    <t>Noncontrolling interest</t>
  </si>
  <si>
    <t>TOTAL LIABILITIES AND STOCKHOLDERS' EQUITY (DEFICIT)</t>
  </si>
  <si>
    <t>CONSOLIDATED BALANCE SHEETS (Parenthetical) - USD ($)</t>
  </si>
  <si>
    <t>Statement of Financial Position [Abstract]</t>
  </si>
  <si>
    <t>Notes payable, discount</t>
  </si>
  <si>
    <t>Common stock, par value (in dollars per share)</t>
  </si>
  <si>
    <t>Common stock, authorized</t>
  </si>
  <si>
    <t>Common stock, issued</t>
  </si>
  <si>
    <t>Common stock, outstanding</t>
  </si>
  <si>
    <t>CONSOLIDATED STATEMENTS OF OPERATIONS - USD ($)</t>
  </si>
  <si>
    <t>Income Statement [Abstract]</t>
  </si>
  <si>
    <t>REVENUES</t>
  </si>
  <si>
    <t>OPERATING EXPENSES</t>
  </si>
  <si>
    <t>Direct cost of services</t>
  </si>
  <si>
    <t>Personnel</t>
  </si>
  <si>
    <t>Selling, general and administrative</t>
  </si>
  <si>
    <t>Equity Based expense</t>
  </si>
  <si>
    <t>TOTAL OPERATING EXPENSES</t>
  </si>
  <si>
    <t>INCOME (LOSS) FROM OPERATIONS</t>
  </si>
  <si>
    <t>OTHER INCOME (EXPENSE)</t>
  </si>
  <si>
    <t>Interest expense</t>
  </si>
  <si>
    <t>Change in value of derivatives</t>
  </si>
  <si>
    <t>Miscellaneous income (expense), net</t>
  </si>
  <si>
    <t>TOTAL OTHER INCOME (EXPENSE)</t>
  </si>
  <si>
    <t>INCOME (LOSS) FROM CONTINUING OPERATIONS BEFORE PROVISION FOR (BENEFIT FROM) INCOME TAXES</t>
  </si>
  <si>
    <t>Provision for (benefit from) income taxes</t>
  </si>
  <si>
    <t>INCOME (LOSS) FROM CONTINUING OPERATIONS</t>
  </si>
  <si>
    <t>INCOME (LOSS) FROM DISCONTINUED OPERATIONS, net of tax</t>
  </si>
  <si>
    <t>NET INCOME (LOSS)</t>
  </si>
  <si>
    <t>Net income (loss) attributable to noncontrolling interests</t>
  </si>
  <si>
    <t>Net income (loss) attributable to PCS Link, Inc. common stockholders</t>
  </si>
  <si>
    <t>Earnings per share - basic and diluted</t>
  </si>
  <si>
    <t>Income (loss) from continuing operations attributable to Greenwood Hall, Inc. common stockholders (in dollars per share)</t>
  </si>
  <si>
    <t>Income (loss) from discontinuing operations attributable to Greenwood Hall, Inc. common stockholders (in dollars per share)</t>
  </si>
  <si>
    <t>Net income (loss) attributable to Greenwood Hall, Inc. common stockholders (in dollars per share)</t>
  </si>
  <si>
    <t>Weighted average common shares - basic and diluted (in shares)</t>
  </si>
  <si>
    <t>CONSOLIDATED STATEMENTS OF STOCKHOLDERS' DEFICIT - USD ($)</t>
  </si>
  <si>
    <t>Common Stock [Member]</t>
  </si>
  <si>
    <t>Additional Paid-in Capital [Member]</t>
  </si>
  <si>
    <t>Subscription Receivable [Member]</t>
  </si>
  <si>
    <t>Accumulated Deficit [Member]</t>
  </si>
  <si>
    <t>Total Greenwood Hall, Inc Stockholders' Equity (Deficit)</t>
  </si>
  <si>
    <t>Noncontrolling Interest [Member]</t>
  </si>
  <si>
    <t>Total</t>
  </si>
  <si>
    <t>Balance at begenning at Aug. 31, 2014</t>
  </si>
  <si>
    <t>Balance at begenning (in shares) at Aug. 31, 2014</t>
  </si>
  <si>
    <t>Increase (Decrease) in Stockholders' Equity [Roll Forward]</t>
  </si>
  <si>
    <t>Issuance of units for cash, net of fees</t>
  </si>
  <si>
    <t>Issuance of units for cash, net of fees (in shares)</t>
  </si>
  <si>
    <t>Issuance of shares for cash, net</t>
  </si>
  <si>
    <t>Issuance of shares for cash, net (in shares)</t>
  </si>
  <si>
    <t>Warrants issued for service</t>
  </si>
  <si>
    <t>Conversion of notes payable</t>
  </si>
  <si>
    <t>Conversion of notes payable (in shares)</t>
  </si>
  <si>
    <t>Issuance of stock with debt</t>
  </si>
  <si>
    <t>Issuance of warrants with debt</t>
  </si>
  <si>
    <t>Shares issued for services</t>
  </si>
  <si>
    <t>Shares issued for services (in shares)</t>
  </si>
  <si>
    <t>Stock-based Compensation</t>
  </si>
  <si>
    <t>Settlement of derivatives</t>
  </si>
  <si>
    <t>Exercise of common stock warrants</t>
  </si>
  <si>
    <t>Exercise of common stock warrants (in shares)</t>
  </si>
  <si>
    <t>Warrants and shares issued with debt</t>
  </si>
  <si>
    <t>Warrants and shares issued with debt (in shares)</t>
  </si>
  <si>
    <t>Inducement to exercise warrants and convert debt</t>
  </si>
  <si>
    <t>Reclassification of warrants to liabilities</t>
  </si>
  <si>
    <t>Net loss</t>
  </si>
  <si>
    <t>Balance at end at Aug. 31, 2015</t>
  </si>
  <si>
    <t>Balance at end (in shares) at Aug. 31, 2015</t>
  </si>
  <si>
    <t>Shares issued for settlement</t>
  </si>
  <si>
    <t>Shares issued for settlement (in shares)</t>
  </si>
  <si>
    <t>Conversion of notes payable and accrued interest</t>
  </si>
  <si>
    <t>Conversion of notes payable and accrued interest (in shares)</t>
  </si>
  <si>
    <t>Warrants issued for services</t>
  </si>
  <si>
    <t>Balance at end at Aug. 31, 2016</t>
  </si>
  <si>
    <t>Balance at end (in shares) at Aug. 31, 2016</t>
  </si>
  <si>
    <t>CONSOLIDATED STATEMENTS OF STOCKHOLDERS' DEFICIT (Parenthetical) - Common Stock [Member]</t>
  </si>
  <si>
    <t>Aug. 31, 2015shares</t>
  </si>
  <si>
    <t>Issuence of warrants</t>
  </si>
  <si>
    <t>Issuence of shares</t>
  </si>
  <si>
    <t>CONSOLIDATED STATEMENTS OF CASH FLOWS - USD ($)</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Non-cash interest on convertible promissory notes</t>
  </si>
  <si>
    <t>Stock-based compensation</t>
  </si>
  <si>
    <t>Loss on Extinguishment of debt</t>
  </si>
  <si>
    <t>Depreciation and amortization</t>
  </si>
  <si>
    <t>Changes in operating assets and liabilities:</t>
  </si>
  <si>
    <t>Accounts receivable</t>
  </si>
  <si>
    <t>Accrued payroll and related</t>
  </si>
  <si>
    <t>Advances from officers, net</t>
  </si>
  <si>
    <t>Net cash used in operating activities of continuing operations</t>
  </si>
  <si>
    <t>Net cash used in operating activities of discontinued operations</t>
  </si>
  <si>
    <t>NET CASH USED IN OPERATING ACTIVITIES</t>
  </si>
  <si>
    <t>CASH FLOWS FROM INVESTING ACTIVITIES:</t>
  </si>
  <si>
    <t>Purchase of property and equipment</t>
  </si>
  <si>
    <t>Net cash used in investing activities of continuing operations</t>
  </si>
  <si>
    <t>Net cash used in investing activities of discontinued operations</t>
  </si>
  <si>
    <t>NET CASH USED IN INVESTING ACTIVITIES</t>
  </si>
  <si>
    <t>CASH FLOWS FROM FINANCING ACTIVITIES:</t>
  </si>
  <si>
    <t>Proceeds from issuance of notes payable</t>
  </si>
  <si>
    <t>Payments on notes payable</t>
  </si>
  <si>
    <t>Proceeds from the sale of stock</t>
  </si>
  <si>
    <t>Net cash provided by financing activities of continuing operations</t>
  </si>
  <si>
    <t>Net cash provided by financing activities of discontinued operations</t>
  </si>
  <si>
    <t>NET CASH PROVIDED BY FINANCING ACTIVITIES</t>
  </si>
  <si>
    <t>NET INCREASE (DECREASE) IN CASH FROM CONTINUING OPERATIONS</t>
  </si>
  <si>
    <t>NET INCREASE (DECREASE) IN CASH FROM DISCONTINUED OPERATIONS</t>
  </si>
  <si>
    <t>NET INCREASE (DECREASE) IN CASH</t>
  </si>
  <si>
    <t>CASH AND CASH EQUIVALENTS, BEGINNING OF PERIOD</t>
  </si>
  <si>
    <t>CASH AND CASH EQUIVALENTS, END OF PERIOD</t>
  </si>
  <si>
    <t>Supplemental disclosures:</t>
  </si>
  <si>
    <t>Interest paid in cash</t>
  </si>
  <si>
    <t>Income taxes paid in cash</t>
  </si>
  <si>
    <t>Supplemental disclosure of non-cash investing and financing activities:</t>
  </si>
  <si>
    <t>Conversion of convertible note and accrued interest into common stock</t>
  </si>
  <si>
    <t>ORGANIZATION AND SUMMARY OF SIGNIFICANT ACCOUNTING POLICIES</t>
  </si>
  <si>
    <t>Organization, Consolidation and Presentation of Financial Statements [Abstract]</t>
  </si>
  <si>
    <t>1. ORGANIZATION
AND SUMMARY OF SIGNIFICANT ACCOUNTING POLICIES 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63 employees and has served more than 60 education clients and over 75 degree programs. Basis
of Presentation On
July 23, 2014, Greenwood Hall, Inc. (formerly Divio Holdings, Corp. (“ Divio PCS
Link Surviving Corporation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 Reclassifications Certain
numbers in the prior year have been reclassified to conform to the current year’s presentation.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tockholders. During the year ended August 31, 2016, the Company received approximately $905,000 in
gross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uring 2016, the Company had no instruments that could potentially dilute the number of common
shares outstanding. Warrants to purchase common stock were excluded from the computation of diluted shares during the years ended
August 31, 2016 and 2015, respectively, as their effect is anti-dilutive. 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tock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 Marketing
and Advertising Marketing
and advertising costs are expensed as incurred. Marketing and advertising amounted to $61,724 and $137,553 for the years ended
August 31, 2016 and August 31, 2015, respectively, and are included in selling, general and administrative expenses. 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250,031
and $190,386 for the years ended August 31, 2016, and August 31, 2015, respectively. This expense is included in the condensed
consolidated statements of operations as Equity-Based Compensation. Derivative
Liabilities We
account for warrants and conversion features as either equity or liabilities based upon the characteristics and provisions of
each instrument. Warrants and conversion features classified as equity are recorded as additional paid-in capital on our Consolidated
Balance Sheet and no further adjustments to their valuation are made. Some of our warrants and conversion features were determined
to be ineligible for equity classification because of provisions that may result in an adjustment to their exercise price. Instrume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During
the years ended August 31, 2016 and August 31, 2015, the Company recognized a change in value of the derivative liability of $962,135,
$112,735 respectively.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August 31, 2016 and 2015 for assets and liabilities measured at fair
value on a recurring basis. August
31, 2016
Level
1 Level
2 Level
3
Derivative
Liabilities $ — $ — $ 846,583 August
31, 2015
Level
1 Level
2 Level
3
Derivative
Liabilities $ — $ — $ 1,664,993 The
assumptions used in valuing derivative instruments issued during the year ended August 31, 2016 and August 31, 2015 were
as follows: August
31, 2016
Risk free interest
rate 0.68% - 0.71 %
Expected life 0.08 – 2.00
Years
Dividend yield None
Volatility 100 % August
31, 2015
Risk
free interest rate 0.38%
- 1.54 %
Expected life 0.65 – 5.75
Years
Dividend yield None
Volatility 30% -60 % The
following is a reconciliation of the derivative liability related to these instruments for the year ended August 31, 2016:
Value
at August 31, 2014 $ 118,363
Issuance
of instruments 1,461,820
Change
in value 112,735
Net
settlements (27,925 )
Value at August
31, 2015 $ 1,664,493
Issuance
of instruments 1,313
Change
in value 962,135
Net
settlements (1,781,358 )
Value
at August 31, 2016 $ 846,583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May 2014, FASB issued ASU 2014-09, Revenue from Contracts with Customers. The standard will eliminate the transaction-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 ASU 2014-15 In
February 2015, the FASB issued ASU 2015-02, Consolidation (Topic 810): Amendments to the Consolidation Analysis In
April 2015, the FASB issued ASU No 2015-3, Simplifying the Presentation of Debt Issuance Costs In
February 2016, the FASB issued ASU 2016-02, Leases (Topic 842) In
March 2016, the FASB issued ASU 2016-09, Compensation — Stock Compensation (Topic 718): Improvements to Employee
Share-Based Payment Accounting In
April 2016, the FASB issued AS 2016-10, Revenue from Contracts with Customers (Topic 606)</t>
  </si>
  <si>
    <t>PROPERTY AND EQUIPMENT</t>
  </si>
  <si>
    <t>Property, Plant and Equipment [Abstract]</t>
  </si>
  <si>
    <t>2. PROPERTY
AND EQUIPMENT Depreciation
and amortization of property and equipment amounted to $65,555 and $63,888 for the years ended August 31, 2016 and, August 31,
2015, respectively, and is included in the accompanying consolidated statements of operations in selling, general and administrative
expenses. At
August 31, 2016 and 2015, property and equipment consists of the following:
August August
Computer
equipment $ 553,255 553,255
Software and Equipment 42,398 39,400
Furniture
&amp; Fixtures 9,177 9,177
604,830 601,832
Accumulated
depreciation (524,515 (458,960
Net
property and equipment $ 80,315 142,872</t>
  </si>
  <si>
    <t>NOTES PAYABLE</t>
  </si>
  <si>
    <t>Debt Disclosure [Abstract]</t>
  </si>
  <si>
    <t>3. NOTES
PAYABLE Opus
Bank: On
May 28, 2014, the Company entered into a Credit Agreement and related term loan and line of credit with Opus Bank (“ Opus CFG CUB On
April 13, 2015, the Company and its lenders executed a second amendment (“ Second Amendment Credit Agreement Lenders As
of August 31, 2016, the balance outstanding on the term loan and line of credit amounted to $1,606,387 and $2,126,560, respectively.
At August 31, 2016, amounts owed pursuant to the Credit Agreement bear interest at a rate of 8.00% per annum. In
connection with the Credit Agreement, the Company issued 248,011 warrants to purchase common stock at an exercise price of $1.00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year ended August 31, 2016, the Company recognized $26,094 of amortization related to this discount,
leaving a balance of $19,570 at August 31, 2016. As
of August 31, 2016, the Company was not in compliance with the covenants of the Credit Agreement with Opus. In connection with
the Third Amendment, Waiver and Ratification dated September 15, 2015, Opus has agreed to waive the covenant defaults through
August 31, 2015 and extend the maturity date to April 15, 2016. In December 2015, Opus agreed to cancel the 375,000 warrants in
exchange for 1,200,000 warrants at an exercise price of $1.00. On
July 11, 2016, PCS Link, the Company, and Opus agreed to terms to amend the Third Amendment, Waiver and Ratification Agreement
(the “Fourth Amendment”), which extended the Maturity Date to October 31, 2016. California
United Bank: In
October 2010, the Company issued a promissory note to California United Bank (“ CUB On
May 22, 2014, the Company and CUB amended the promissory note of $1,250,000 to extend the maturity date to the earlier of i) October
31, 2014 or ii) the completion of specified debt / equity funding. CUB also agreed to subordinate its security interest to another
lender if certain criteria were met. In December 2014, the Company entered into a Change in Terms Agreement with CUB which included
an extension of the maturity date of the facility to April 30, 2015 and an adjustment of the interest rate to five percent (5%)
in excess of the Prime Rate. On
April 13, 2015, the Company and its lenders executed a second amendment (“ Second Amendment Credit Agreement Lenders In
Deccember 2015, the Company and CUB agreed to extend the maturity date until April 15, 2016 in consideration of 523,587 warrants
issued at exercise price of $1.00. The warrants were valued at $23,463 and booked to interest expense during the year ended August
31, 2016. On
July 14, 2016, CUB extended the Maturity Date of the CUB Note to October 31, 2016. As
of August 31, 2016, the balance remaining is $876,251. Colgan
Financial Group, Inc.: In
December 2014, in consideration for funds in the amount of $500,000 received by Greenwood Hall, Inc. from Colgan Financial Group,
Inc. (“ CFG Logan Holder On
April 13, 2015, the Company and its lenders executed a second amendment (“ Second Amendment Credit Agreement Lenders In
connection with this debt, the Company issued the right to purchase warrant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ten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discount on the issuance date was estimated at approximately
$295,927 and is being amortized over the term of the note using the effective interest method. Amortization of the note discount
during the year ended August 31, 2016 amounted to approximately $155,896. On
October 9, 2015, Colgan converted $80,000 in notes payable for 800,000 shares and one set of warrants with the right to purchase
800,000 shares at $0.10 per share and another set of warrants with the the right to purchase 800,000 shares at $0.125 per share.
The warrants were booked to additional paid in capital of approximately $41,000 which resulted in a loss on extinguishment of
debt. On
June 23, 2016, Colgan converted $35,000 in notes payable and $67,035 in accrued interest for 3,184,126 shares and one set of warrants
with the right to purchase 3,184,126 shares at $0.032 per share and and another set of warrants with the right to purcashe 3,184,126
shares at $0.04 per share. Upon conversion approximately $3,000 was booked to common stock and $204,000 to additional paid in
capital which resulted in a loss of approximately $105,000 on extinguishment of debt. Each set of warrants were booked to additional
paid in capital of approximately $142,000 and $132,000 respectively which resulted in a loss on extinguishment of debt. The conversion
also resulted in an approximately $412,000 decrease in derivative liablity and increase in additional paid in capital. The
remaining principal on the note is $400,000 and has a remaining discount of approximately $32,000. On
July 12, 2016, CFG extended the Maturity Date of the Consolidated CFG Note to October 31, 2016. Redwood
Fund, LP: On
or about March 31, 2015, the Company entered into a Convertible Note with Redwood Fund, LP (“ Redwood On
August 14, 2015, the Company entered into a one-year $588,236 unsecured Convertible Note with Redwood. In conjunction with this
note, the Company issued Redwood warrants that are exercisable for 295,000 shares of the Company’s common stock over the
next five (5) years at an exercise price of $1.00 per share. Redwood has an option to provide additional convertible debt to the
Company in the amount of $250,000 at the same terms. Interest will accrue monthly at 10% annually and the note is unsecured. In
connection with this debt, the Company recorded a note discount equal to $588,236 associated with the measurement of the warrants
and conversion issued therewith. In addition to this note and the Warrant, at the Closing, the Company issued 200,000 shares of
common stock to Redwood, which were measured at the closing price on the date of issuance. The aggregate value of the shares,
warrants and conversion feature exceeded the face value of the note. As a result, the Company recognized a charge to interest
expense in the amount of $1,165,202 on the date of issuance related to such excess value. During the year ended August 31, 2016,
the Company recognized approximately $564,000 of amortization of note discount and is fully amortized as of August 31, 2016. The
maturity date of this note was October 15, 2016. On
November 6. 2015 the Company entered into a six month $125,000 unsecured promissory note with Redwood with a $25,000 issue discount
and an interest rate of 10%. As of August 31, 2016 the discount was fully amortized. As of August 31, 2016, the balance on this
note was $ 125,000. The maturity date of this note was October 15, 2016. On
December 14, 2015 the Company entered into a three month $30,000 unsecured promissory note with Redwood with an interest rate
of 18% and added an additional $15,000 on January 18, 2016 increasing the total note to $45,000. As of August 31, 2016 the discount
was fully amortized. As of August 31, 2016, the balance on this note was $ 45,000. The maturity date of this note was October
15, 2016. On
February 4, 2016 the Company entered into a one year $235,294 unsecured promissory note with Redwood with an interest rare of
10% and $35,294 issue discount. As of August 31, 2016, the Company recognized approximately $20,000 of note discount. As of August
31, 2016, the balance on this note was $ 235,294. As of August 31, 2016, the Company recognized approximately $ 20,000 of amortization.The
maturity date of this note was October 15, 2016. Lincoln
Park Capital Fund, LLP: In
April 2015, the Company entered into an unsecured Convertible Note with Lincoln Park Capital Fund, LLP (“ Lincoln Park On
August 21, 2015, the Company entered into a one-year $295,000 unsecured Convertible Note with Lincoln Park. In conjunction with
this note, the Company issued Lincoln Park warrants that are exercisable for 400,000 shares of the Company’s common stock
over the next five (5) years at an exercise price of $1.00 per share. Interest will accrue monthly at 10% annually and the note
is unsecured. In connection with this debt, the Company recorded a note discount equal to approximately $247,000 associated with
the measurement of the warrants and conversion issued therewith. During the year ended August 31, 2016, the Company recognized
approximately $243,000 of amortization of note discount or the remaining discount balance. On
July 15, 2016, Lincoln Park agreed to extend the maturity date of both Lincoln Park Notes to October 31, 2016. As
of August 31, 2016, the balance owed on the Lincoln Park notes was $ 590,000. As of August 31, 2016, if Lincoln Park converted
its debt into common stock of the Company, it would be issued 1,180,000 shares. FirstFire
Global Opportunities Fund, LLC In
December 2015, the Company issued a convertible unsecured promissory note to FirstFire Global Opportunities Fund, LLC (“ FirstFire FirstFire Note Fixed Conversion
Price Primary Offering On
June 30, 2016, FirstFire agreed to extend the maturity date of the FirstFire Note to August 28, 2016. In consideration for this
extension the Company gave FirstFire the right to purchase 100,000 shares at an exercise price of $0.05, along with adding an
additional $25,000 principal to the loan. This additional $25,000 discount was fully amortized as of August 31, 2016. The warrants
were booked as approximately $5,000 in additional paid in capital and charged to interest expense. On
August 28, 2016, FirstFire agreed to extend the maturity date from August 28, 2016 to September 26, 2016 in consideration of additional
$100,000 in principal. As of August 31, 2016 aproximately $10,000 of the $100,000 discount was amortized. FirstFire was not allowed
to convert greater that $25,000 per week. On
August 31, 2016, FirstFire converted $7,500 in debt to 500,000 shares. This resulted in a $4,000 loss on extinguishment of debt. As
of August 31, 2016, the balance on the First Fire note was $ 392,500. As
of August 31, 2016, if First Fire converted its note into shares of common stock of the Company, it would be issued 26,166,667
shares. Colgan
Financial Group, Inc.: During
2013, the Company entered into a Loan and Security Agreement with CFG pursuant to which the Company issued a promissory note of
$600,000. The note bears interest at 2.5% per month, is payable in monthly installments of principal and interest through June
2014, is guaranteed by one stockholder of the Company and an advisor to the Company and is secured by substantially all assets
of the Company. This note is subordinate to the notes held by CUB. In July 2014, a payment of $144,000 was made in connection
with an equity funding. In April 2015, the Company received an additional $200,000 in funding under this agreement. On
April 13, 2015, the Company and its lenders executed a second amendment (“ Second Amendment Credit Agreement Lenders th As
of August 31, 2016, if CFG converted its 2013 note into shares of common stock of the Company, it would be issued 29,560,206 shares. In
December 2014, the Company issued to CFG and Robert Logan a promissory note with a principal amount of $500,000 (the “ 2014
CFG Note In
connection with the 2014 CFG Note, the Company granted to CFG the right to receive a warrant to purchase shares of Common Stock
upon the full payment or conversion of the principal under the 2014 CFG Note. The conversion feature and warrants both include
provisions that call for the respective instruments to be converted or exercised, as applicable, into equity at a price equal
to the lesser of i) $1.50 per share or ii) 85% of the weighted average price per share of the Company’s trading price for
the ten (10) trading days prior to conversion / exercise. As a result of this feature, the warrant and conversion feature are
subject to derivative accounting pursuant to ASC 815. Accordingly, the fair value of the warrant and conversion feature on the
date of issuance was estimated using an option pricing model and recorded on the Company’s Consolidated Balance Sheet as
a derivative liability and a note discount. The fair value of the discount on the issuance date was estimated at approximately
$295,927 and is being amortized over the term of the note using the effective interest method. Amortization of the 2014 CFG Note
discount during the twelve months ended August 31, 2016 amounted to approximately $155,896. As
of August 31, 2016, if CFG converted the balance and accrued interest owed on the 2014 CFG Note, CFG would be issued 17,566,927
shares and two sets of warrants – the first set excercisable for 17,566,927 shares of the Company’s Common Stock at
an exercise price of $ 0.023/share and the second set excercisable for 17,566,927 shares of the Company’s Common Stock at
an exercise price of $ 0.029/share. In
April 2015, the Company issued to CFG a promissory note for the principal amount of $200,000 (the “ 2015 CFG Note The
Company also finances the purchases of small equipment. The amount of such notes is not significant at August 31, 2016. The following
is a schedule, by year, of future minimum principal payments required under notes payable as of August 31, 2016:
Years
Ending
2017 $ 7,512,881
2018 —
2019 —
2020 —
Total 7,512,881
Note
discount (183,732
$ 7,329,149</t>
  </si>
  <si>
    <t>STOCKHOLDERS' EQUITY</t>
  </si>
  <si>
    <t>Stockholders' Equity Note [Abstract]</t>
  </si>
  <si>
    <t xml:space="preserve">4.
STOCKHOLDERS’ EQUITY The
Company is authorized to issue one class of stock, which represents 937,500,000 shares of common stock, par value $0.001. Common
Stock In
September 2014, the Company sold 1,000,000 units, comprised of one share of common stock and one warrant to purchase common stock,
at a price of $1.00 per unit, for total proceeds of $1,000,000. The warrants have an exercise price of $1.30 per share and expire
twenty-four (24) months from the date of issuance. In
January 2015, the Company sold 250,000 units, comprised of one share of common stock and one warrant to purchase common stock,
at a price of $1.00 per unit, for total proceeds of $250,000. The Company incurred $11,555 of fees associated with this raise,
which are presented net of the proceeds. The warrants have an exercise price of $1.30 per share and expire twenty-four (24) months
from the date of issuance. During
the year ended August 31, 2015, the Company issued 545,000 shares of common stock in connection with the exercise of warrants.
This resulted in total proceeds of $5,450. During
the year ended August 31, 2015, as more fully discussed in Note 3, the Company issued 200,000 shares as a debt kicker. The shares
were measured at their issuance date fair value of $170,000 and were considered in the measurement of the note discount on the
date of issuance. The
Company issued 3,064,755 common shares associated with the conversion of debt and accrued interest totaling $306,476. In connection
with the conversion of the promissory note and accrued interest totaling $306,476, the Company offered to the holder (Redwood),
as an inducement to convert, a reduction of the conversion price of the note from $0.85 to $0.096 per share and a reduction of
the exercise price of 295,000 warrants from $0.85 to $0.01 per share. As a result, the Company assessed the incremental cost associated
with these inducements, which management estimated as approximately $2.34 million. The incremental cost associated with the inducement
was expensed as interest immediately. Redwood elected to convert the note and exercise the warrants pursuant to these new terms. On
September 16, 2015, the Company entered into a stock purchase agreement with Neil Rogers (“Rogers”) pursuant to which
the Company issued to Rogers 500,000 shares of Common Stock in exchange for an aggregate purchase price of $500,000. The Company
agreed that payment of $190,000 of the cash consideration is subject to the effectiveness of a registration statement for the
issued shares. On
September 16, 2015, pursuant to the termination of a registration rights agreement between the Company, Rogers and Byrne United
S.A. (“Byrne”), the Company agreed to issue 625,000 shares of Common Stock to Rogers and 625,000 shares of Common
Stock to Byrne. On
April 18, 2016, Greenwood Hall, Inc.’s subsidiary, PCS Link, Inc. (“PCS”), entered into a confidential settlement
agreement (the "F500 Settlement Agreement") with Finance 500, Inc. (“F500”) and Bridgewater Capital Corporation (“BCC”)
related to the resolution of disputes under a consulting agreement dated August 5, 2013 (the "F500 Consulting Agreement") between
PCS, F500, and BCC. Pursuant to the the F500 Settlement Agreement and in order avoid the continued cost and uncertainty of litigation,
the Company agreed to issue a total of 750,000 shares of Common Stock to F500 and BCC, in return for (a) general release of all
claims F500 and PCS may have against PCS and (b) dismissal of the lawsuit filed by F500 and BCC against the Company and referenced
in this annual report on Form 10-K. The shares were valued at $72,675 and recorded as a charge to operating expenses on the date
of issuance. Stock
Issued for Services During
the year ended August 31, 2016, the Company entered into agreements with vendors for advisory and consulting services in which
the vendors received shares totaling 1,410,332 which were measured based on their grant-date fair value and recognized as operating
expense of $578,947. Stock
Option Plan In
July 2014, the Board of Directors adopted, and the stockholders approved, the 2014 Stock Option Plan under which a total of 5,000,000
shares of common stock had been reserved for issuance. The 2014 Stock Option Plan will terminate in September 2024. Stock
Options As
of August 31, 2016, the members of the Board of Directors hold options to purchase 2,660,000 shares of common stock at exercise
prices ranging from $0.01 to $0.75, which were granted prior to August 31, 2016. As
of August 31, 2016, employees and officers hold options to purchase 2,325,000 shares of common stock at exercise prices ranging
from $0.08 to $0.11.
Transactions in FY2016 Quantity Weighted- Weighted-
Outstanding, August 31, 2015 1,750,000 0.37 9.29
Granted 3,235,000 0.16 9.42
Exercised 0
Cancelled/Forfeited 0 - -
Outstanding, August 31, 2016 4,985,000 0.23 9.03
Exercisable, August 31, 2016 1,750,000 0.37 8.29 The
fair value of the options granted during the years ended August 31, 2016 and August 31, 2015 is estimated at approximately $401,440
and $210,000 respectively. The fair value of these options was estimated at the date of grant using the Black Scholes option pricing
model with the following assumptions for the fiscal years ended August 31, 2016 and August 31, 2015: no dividends, expected volatility
of 100 %, risk free interest rate range of 1.21% to 1.65%, and expected life of 5.5 years. The
weighted average remaining contractual life of options outstanding issued under the Plan was 9.03 years at August 31, 2016. The
exercise prices for the options outstanding at August 31, 2016 ranged from $0.01 to $0.75, and the information relating to these
options is as follows:
OPTIONS
OUTSTANDING OPTIONS
EXERCISABLE
Quantity Weighted-
Weighted-
Quantity Weighted- Weighted-
700,000 $ 0.01 7.90 700,000 0.01 7.90
600,000 $ 0.50 8.53 300,000 0.50 8.53
450,000 $ 0.75 8.59 450,000 0.75 8.59
910,000 $ 0.35 9.19
1,825,000 $ 0.08 9.49
500,000 $ 0.11 9.59
4,985,000 $ 0.23 9.03 1,750,000 $ 0.37 8.29 Warrants
Issued for Services During
fiscal year 2016, the Company issued 1,753,587 warrants to various creditors to further extend their payment term. The warrants
are exercisable at $1.00 per share, have a term of 5.5 years, and were 100% vested upon issuance. The Company valued these warrants
at $78,580 using the Black-Scholes model and the significant inputs to that model below. The Company recognized these warrants
as an expense during the year period ended August 31, 2016. Also during that period the Company issued to Colgan Financial based
on an old Consultant agreement 150,000 warrants which were expensed at $11,436. During
the year ended August 31, 2016, the Company issued 250,000 warrants for services. The warrants are exercisable at $0.01 per share,
have a term of 5 years, and were 100% vested upon issuance. The Company valued these warrants at $30,349 using the Black-Scholes
model and the significant inputs to that model below. The Company recognized these warrants as an expense during the year ended
August 31, 2016. There were also another 500,000 warrants issued at $1.10 and expensed for $3,407 In
March 2015, the Company issued an S-1 to register 5,673,980 shares of common stock. As part of this offering, the Company agreed
to issue 1,387,530 shares to Company stockholders holding warrants for the purchase of the Company’s common stock. This
resulted in the warrant holders forfeiting warrants equal that could have been exercised for 4,286,450 shares of common stock
of the Company. The company recognized $693,765 of expense associated with this exchange. The
assumptions used in valuing warrants issued for services during the twelve months ended August 31, 2016 were as follows:
Risk
free interest rate 0.78% - 1.66 %
Expected
life 2 – 5.64 Years
Dividend
yield None
Volatility 66 % Warrants
Outstanding The
following is a summary of warrants outstanding at August 31, 2016:
Exercise Number
of Warrants Expiration
$ 1.00 1,264,023 Dec-24
$ 0.01 100,000 Jul-16
$ 1.00 295,000 Apr-20
$ 0.03 3,184,332 Jun-18
$ 0.04 3,184,332 Jun-18
$ 0.10 800,000 Jun-18
$ 0.13 800,000 Jun-18
$ 0.01 150,000 Feb-18
$ 0.50 1,176,473 Aug-20
$ 1.00 400,000 Aug-20
$ 1.00 1,200,000 Aug-21
$ 1.00 523,587 Aug-21
$ 1.00 20,000 Aug-21
$ 1.00 10,000 Aug-21
$ 0.01 250,000 Dec-19
$ 1.10 500,000 Mar-21
$ 0.05 100,000 Aug-21 </t>
  </si>
  <si>
    <t>CONCENTRATIONS</t>
  </si>
  <si>
    <t>Risks and Uncertainties [Abstract]</t>
  </si>
  <si>
    <t>5.
CONCENTRATIONS Concentration
of Credit Risk The
Company maintains its cash and cash equivalents at a financial institution which may, at times, exceed federally insured limits.
Historically, the Company has not experienced any losses in such accounts. Major
Customers For
the year ended August 31, 2016, three (3) customers, and three (3) specific projects with one of those specific customers, represented
35% of net revenues. For the year ended August 31, 2015, one (1) customer and three (3) specific projects with that customer represented
32% of net revenues. A decision by any of these customers to cease business relations with the Company may have a material adverse
effect on the Company’s financial condition and results of operations. As of August 31, 2016, two (2) customers represented
22% of accounts receivable and as of August 31, 2015, three (3) customers represented 44% of accounts receivable.</t>
  </si>
  <si>
    <t>INCOME TAXES</t>
  </si>
  <si>
    <t>Income Tax Disclosure [Abstract]</t>
  </si>
  <si>
    <t>6.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August 31, 2016 and August 31, 2015. A
reconciliation of the expected income tax (benefit) from continuing operations computed using the federal statutory income tax
rate to the Company’s effective income tax rate is as follows for the years ended August 31, 2016 and August 31, 2015:
2016 2015
Income
tax (benefit) computed at federal statutory tax rate (34.00 (34.00
State taxes, net of
federal (5.83 (5.83
Permanent differences 0.10 0.10
Change
in valuation allowance 39.73 39.73
Effective
income tax rate — — As
of August 31, 2016,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t>
  </si>
  <si>
    <t>COMMITMENTS AND CONTINGENCIES</t>
  </si>
  <si>
    <t>Commitments and Contingencies Disclosure [Abstract]</t>
  </si>
  <si>
    <t>7.
COMMITMENTS AND CONTINGENCIES Lease
Commitments The
Company leases its operating facilities under non-cancelable operating leases that expire through 2024. Total rent expense for
the years ended August 31, 2016 and August 31, 2015, amounted to $611,002, and $562,910, respectively. The Company is responsible
for certain operating expenses in connection with these leases. There are no renewal options with any of the current leases. The
following is a schedule, by year, of future minimum lease payments required under non-cancelable operating leases as of August
31, 2016:
Years
Ending
2017 $ 516,484
2018 555,762
2019 571,259
2020 571,513
2021 467,211
Thereafter 1,258,795
$ 3,941,025 Employment
Agreements At
August 31, 2016, the Company maintained an employment agreement with an officer, the terms of which may require the payment of
severance benefits upon termination. Legal
Matters The
Company is involved from time to time in various legal proceedings in the normal conduct of its business. On
January 15, 2015, Finance 500, Inc. (“F500”) and Bridgewater Capital Corporation (“BCC”) filed suit against
PCS Link alleging breach of contract. On April 18, 2016, the Company’s subsidiary, PCS Link, Inc. (“PCS Link”)
entered into a confidential settlement agreement (the "F500 Settlement Agreement") with F500 and BCC related to the resolution
of disputes arising under a consulting agreement dated August 5, 2013 (the "F500 Consulting Agreement") between PCS Link, F500,
and BCC. Pursuant to the F500 Settlement Agreement and in order avoid the continued cost and uncertainty of litigation, the Company
agreed to issue a total of 750,000 shares of Common Stock to F500 and BCC, in return for (a) a general release of all claims F500
and BCC may have against PCS Link and (b) F500 and BCC’s dismissal of the lawsuit. The Company also agreed to pay to F500
and BCC a total $ 130,000, over a twelve-month period commencing on June 12, 2016. On
August 31, 2013, the Robin Hood Foundation (“Robin Hood”) filed suit against Patriot Communications, LLC (“Patriot”),
a client of the Company, in the Superior Court of the State of California for the County of Los Angeles (Central District) alleging
breach of contract and failure to perform, including among other things an intentional tort claim, in the amount of not less than
$5,000,000. On May 6, 2014, Patriot filed a cross-complaint naming PCS Link as a cross-defendant. Patriot denies the allegations
set forth by Robin Hood. On August 22, 2014, Robin Hood filed a First Amended Complaint, naming the Company and John Hall, Chief
Executive Officer of the Company (“Hall”), in his individual capacity, as defendants. The First Amended Complaint
asserts claims against the Company and Hall for fraud, fraudulent concealment, negligent misrepresentation, negligence and violation
of Business &amp; Professions Code section 17200. The First Amended Complaint also alleges a cause of action for breach of contract
solely against the Company. In October 2015, Hall, in his individual capacity, was dismissed from the litigation as a defendant
upon a successful motion to dismiss him. On July 5, 2016, PCS Link entered into a confidential settlement agreement (“Robin
Hood Settlement Agreement”) with the Robin Hood and Patriot regarding, among other things, the resolution of all claims
associated with the lawsuit. Pursuant to the Robin Hood Settlement Agreement, (i) Robin Hood received a settlement payment, of
which approximately $380,000 was paid by the Company’s insurance carrier and $20,000 was paid by the Company, and (ii) Robin
Hood agreed to (a) release the Company and Hall from all claims, (b) dismiss the Action against the Company, and (c) refrain from
pursuing an appeal of Hall’s dismissal from the action by the Superior Court. The action also included a cross-complaint
filed by Patriot against PCS Link. As part of a full resolution of the action and in order to avoid the continued cost and uncertainty
of litigation, PCS Link entered into a separate confidential settlement agreement (the “Patriot Settlement Agreement”)
with Patriot, pursuant to which PCS Link agreed to enter into a new five (5) year Master Services Agreement (“MSA”)
with Patriot that extended the existing service relationship between the Company and Patriot, providing for certain preferential
pricing and terms to Patriot and requiring PCS Link to provide services to Patriot through October of 2021. In return, Patriot
agreed to (i) release all claims against PCS Link and (ii) dismiss its counter-complaint against PCS Link. On
March 11, 2016, StoryCorp Consulting, Inc. and David R. Wells filed suit against the Company and the John R. Hall, in his individual
capacity, in the Superior Court of the State of California for the County of Los Angeles (Central District) for breach of contract
and promissory fraud/false promise, among other things, seeking an amount of not less than $ 100,000. The Company believes that
it has a strong defenses and is vigorously defending against this lawsuit, but the potential range of loss related to this matter
cannot be determined, as the pleadings are still not resolved, and will not be resolved until 2017, at the earliest. No trial
date has been set. If we fail in defending any such claims or settling those claims, in addition to paying monetary damages or
a settlement payment, the outcome of this matter could have a materially adverse effect on our business, financial condition and
results of operations.</t>
  </si>
  <si>
    <t>DISCONTINUED OPERATIONS</t>
  </si>
  <si>
    <t>Discontinued Operations and Disposal Groups [Abstract]</t>
  </si>
  <si>
    <t>8.
DISCONTINUED OPERATIONS During
2013, we ceased operations in our affiliated company, UFAS. The operations of UFAS are now presented as discontinued operations
in the accompanying consolidated financial statements. UFAS was inactive during the periods ended August 31, 2016 and 2015.</t>
  </si>
  <si>
    <t>SUBSEQUENT EVENTS</t>
  </si>
  <si>
    <t>Subsequent Events [Abstract]</t>
  </si>
  <si>
    <t>9.
SUBSEQUENT EVENTS The
following events occurred after August 31, 2016, through November 29, 2016. On
October 14, 2016, the Company entered into a Loan and Security Agreement (“Loan Agreement”) with PCS Link, Inc., a
California corporation and the Company’s wholly-owned subsidiary (“PCS”), and Moriah Education Management, LLC,
a Delaware limited liability company (“Moriah”), pursuant to which Moriah granted a loan to PCS in exchange for a
promissory note in the principal amount of $3,500,000 (“Moriah Loan”). The Company also entered into a Stock Pledge
Agreement (the “Stock Pledge Agreement”) with Moriah, pursuant to which the Company pledged 1,007,920 shares of common
stock of PCS held by the Company, representing 100% of the issued and outstanding shares of common stock of PCS, and (ii) John
R. Hall, the Chief Executive Officer of the Company and the Chief Executive Officer of PCS, executed a personal guaranty (the
“Personal Guaranty”), to secure PCS’ obligations under the Loan Agreement. In connection with the Loan Agreement,
on October 14, 2016, the Company and Moriah entered into a Securities Issuance Agreement pursuant to which the Company issued
a five-year warrant to purchase 8,125,000 shares of the Company’s common stock at a price of $0.14 per share and a seven-year
warrant to purchase 3,500,000 shares of the Company’s common stock at a price of $0.12 per share. The warrants were issued
in reliance on Section 4(a)(2) of the Securities Act of 1933. On October 14, 2016, in consideration for the Personal Guaranty,
the Company issued to John Hall, its Chief Executive Officer, a five-year warrant to purchase up to 5,000,000 shares of common
stock of the Company at a price of $0.10 per share. The warrants were issued in reliance on Section 4(a)(2) of the Securities
Act of 1933. In
connection with the Moriah Loan, the Company entered into a Note Purchase and Restructuring Agreement, dated September 30, 2016,
with Redwood Fund LP (“Redwood”), pursuant to which Redwood agreed to (i) forgive all amounts owed to Redwood under
that certain convertible promissory note issued on November 6, 2015 with a principal amount of $125,000 and all amounts owed to
Redwood under that certain convertible promissory note issued on December 14, 2015 with a principal amount of $30,000, (ii) consolidate
all other indebtedness owed by the Company to Redwood in exchange for $300,000 (the “Additional Funding”), and (iii)
accept from the Company a promissory note (“September 2016 Promissory Note”) in the principal amount of $1,418,497,
representing such consolidated indebtedness and Additional Funding at an original issue discount of 15%. The September 2016 Promissory
Note shall be due and payable on the first anniversary thereof. In further connection with the Moriah Loan, the Company, Moriah
and Redwood entered into a Subordination Agreement, dated October 14, 2016, pursuant to which Redwood agreed to subordinate all
indebtedness owed thereto so long as any obligations of the Company owed to Moriah under the Loan Agreement remain outstanding;
provided, however, that the Company may continue to make regular payments of interest under the September 2016 Promissory Note. In
connection with the Moriah Loan, the Company entered into an Exchange Agreement, dated October 14, 2016, with Lincoln Park Capital
Fund, LLC (“Lincoln Park”), pursuant to which the Company authorized the issuance to Lincoln Park new notes (the “September
2016 Lincoln Park Notes”) and warrants with a principal amount of $685,000 in exchange for the cancellation of any and all
obligations under notes and warrants issued by the Company to Lincoln Park pursuant to note purchase agreements dated April 24,
2015 and August 21, 2015. In further connection with the Moriah Loan, the Company, Moriah and Lincoln Park entered into a Subordination
Agreement, dated October 14, 2016, pursuant to which Lincoln Park agreed to subordinate all indebtedness owed thereto so long
as any obligations of the Company owed to Moriah under the Loan Agreement remain outstanding; provided, however, that the Company
may continue to make regular payments of interest under the September 2016 Lincoln Park Notes. On
October 14, 2016, in connection with the Moriah Loan, the Company amended and restated that certain secured promissory note, dated
December 23, 2013 (as amended, amended and restated, supplemented or otherwise, modified, the “2013 Colgan Note”)
(the “2013 Colgan Amended Note”), in a principal amount equal to $840,892.80, representing the outstanding balance
of the 2013 Colgan Note, less $150,000 paid by the Company to Colgan Financial Group, Inc. (“CFG”) and Robert Logan
(together with CFG, the “Colgan Investor”). On the effective date of the 2013 Colgan Amended Note, in connection with
the Moriah Loan, the Company amended and restated that certain secured convertible promissory note, dated December 5, 2014 (as
amended, amended and restated, supplemented or otherwise modified, the “2014 Colgan Note”) (the “2014 Colgan
Amended Note”), to extend the exercise period of any stock purchase warrants issued to the Investor in connection with the
2014 Colgan Note to five years following the issuance of the 2014 Colgan Amended Note in a principal amount equal to $400,000.
In further connection with the Moriah Loan, the Company, Moriah and CFG entered into a Subordination Agreement, dated October
14, 2016, pursuant to which CFG agreed to subordinate all indebtedness owed thereto so long as any obligations of the Company
owed to Moriah under the Loan Agreement remain outstanding; provided, however, that the Company may continue to make regular payments
of interest under the 2013 Colgan Amended Note and 2014 Colgan Amended Note. On
October 14, 2016, in connection with the Moriah Loan, the Company entered into certain payoff and settlement agreements (“Payoff
Agreements”) with Opus Bank (“Opus”) and California United Bank (“CUB”). In accordance with the
Payoff Agreements, the Company (a) issued to Opus a five (5) year warrant for the purchase of 2,000,000 shares of the Company’s
common stock with an exercise price of $ 0.10 per share, and (b) amended the exercise price of a warrant issued to CUB on December
14, 2015 for the purchase of 523,587 shares of the Company’s common stock from $ 1.00 per share to $ 0.10 per share. The
Company is currently evaluating the impact that the aforementioned subsequent events will have on its financial position and results
of operation.</t>
  </si>
  <si>
    <t>ORGANIZATION AND SUMMARY OF SIGNIFICANT ACCOUNTING POLICIES (Policies)</t>
  </si>
  <si>
    <t>Organization</t>
  </si>
  <si>
    <t>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63 employees and has served more than 60 education clients and over 75 degree programs.</t>
  </si>
  <si>
    <t>Basis of Presentation</t>
  </si>
  <si>
    <t>Basis
of Presentation On
July 23, 2014, Greenwood Hall, Inc. (formerly Divio Holdings, Corp. (“ Divio PCS
Link Surviving Corporation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t>
  </si>
  <si>
    <t>Principles of Consolidation</t>
  </si>
  <si>
    <t>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t>
  </si>
  <si>
    <t>Reclassifications</t>
  </si>
  <si>
    <t>Reclassifications Certain
numbers in the prior year have been reclassified to conform to the current year’s presentation.</t>
  </si>
  <si>
    <t>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tockholders. During the year ended August 31, 2016, the Company received approximately $905,000 in
gross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Research and Development</t>
  </si>
  <si>
    <t>Research
and Development Costs
relating to designing and developing new products are expensed in the period incurred.</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Earnings (Loss) per Share</t>
  </si>
  <si>
    <t>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uring 2016, the Company had no instruments that could potentially dilute the number of common
shares outstanding. Warrants to purchase common stock were excluded from the computation of diluted shares during the years ended
August 31, 2016 and 2015, respectively, as their effect is anti-dilutive.</t>
  </si>
  <si>
    <t>Variable Interest Entities</t>
  </si>
  <si>
    <t>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tock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Marketing
and advertising costs are expensed as incurred. Marketing and advertising amounted to $61,724 and $137,553 for the years ended
August 31, 2016 and August 31, 2015, respectively, and are included in selling, general and administrative expenses.</t>
  </si>
  <si>
    <t>Stock-Based Compensation</t>
  </si>
  <si>
    <t>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250,031
and $190,386 for the years ended August 31, 2016, and August 31, 2015, respectively. This expense is included in the condensed
consolidated statements of operations as Equity-Based Compensation.</t>
  </si>
  <si>
    <t>Derivative Liabilities</t>
  </si>
  <si>
    <t>Derivative
Liabilities We
account for warrants and conversion features as either equity or liabilities based upon the characteristics and provisions of
each instrument. Warrants and conversion features classified as equity are recorded as additional paid-in capital on our Consolidated
Balance Sheet and no further adjustments to their valuation are made. Some of our warrants and conversion features were determined
to be ineligible for equity classification because of provisions that may result in an adjustment to their exercise price. Instrume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During
the years ended August 31, 2016 and August 31, 2015, the Company recognized a change in value of the derivative liability of $962,135,
$112,735 respectively.</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August 31, 2016 and 2015 for assets and liabilities measured at fair
value on a recurring basis. August
31, 2016
Level
1 Level
2 Level
3
Derivative
Liabilities $ — $ — $ 846,583 August
31, 2015
Level
1 Level
2 Level
3
Derivative
Liabilities $ — $ — $ 1,664,993 The
assumptions used in valuing derivative instruments issued during the year ended August 31, 2016 and August 31, 2015 were
as follows: August
31, 2016
Risk free interest
rate 0.68% - 0.71 %
Expected life 0.08 – 2.00
Years
Dividend yield None
Volatility 100 % August
31, 2015
Risk
free interest rate 0.38%
- 1.54 %
Expected life 0.65 – 5.75
Years
Dividend yield None
Volatility 30% -60 % The
following is a reconciliation of the derivative liability related to these instruments for the year ended August 31, 2016:
Value
at August 31, 2014 $ 118,363
Issuance
of instruments 1,461,820
Change
in value 112,735
Net
settlements (27,925 )
Value at August
31, 2015 $ 1,664,493
Issuance
of instruments 1,313
Change
in value 962,135
Net
settlements (1,781,358 )
Value
at August 31, 2016 $ 846,583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In
May 2014, FASB issued ASU 2014-09, Revenue from Contracts with Customers. The standard will eliminate the transaction-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 ASU 2014-15 In
February 2015, the FASB issued ASU 2015-02, Consolidation (Topic 810): Amendments to the Consolidation Analysis In
April 2015, the FASB issued ASU No 2015-3, Simplifying the Presentation of Debt Issuance Costs In
February 2016, the FASB issued ASU 2016-02, Leases (Topic 842) In
March 2016, the FASB issued ASU 2016-09, Compensation — Stock Compensation (Topic 718): Improvements to Employee
Share-Based Payment Accounting In
April 2016, the FASB issued AS 2016-10, Revenue from Contracts with Customers (Topic 606)</t>
  </si>
  <si>
    <t>ORGANIZATION AND SUMMARY OF SIGNIFICANT ACCOUNTING POLICIES (Tables)</t>
  </si>
  <si>
    <t>Schedule of estimated useful lives of property and equipment</t>
  </si>
  <si>
    <t>The
estimated useful lives used are as follows:
Classification Life
Equipment 5-7 Years
Computer equipment 7 Years</t>
  </si>
  <si>
    <t>Schedule of fair value measurements</t>
  </si>
  <si>
    <t>The
following table summarizes fair value measurements at August 31, 2016 and 2015 for assets and liabilities measured at fair
value on a recurring basis. August
31, 2016
Level
1 Level
2 Level
3
Derivative
Liabilities $ — $ — $ 846,583 August
31, 2015
Level
1 Level
2 Level
3
Derivative
Liabilities $ — $ — $ 1,664,993</t>
  </si>
  <si>
    <t>Schedule of derivative instruments</t>
  </si>
  <si>
    <t>The
assumptions used in valuing derivative instruments issued during the year ended August 31, 2016 and August 31, 2015 were
as follows: August
31, 2016
Risk free interest
rate 0.68% - 0.71 %
Expected life 0.08 – 2.00
Years
Dividend yield None
Volatility 100 % August
31, 2015
Risk
free interest rate 0.38%
- 1.54 %
Expected life 0.65 – 5.75
Years
Dividend yield None
Volatility 30% -60 %</t>
  </si>
  <si>
    <t>Schedule of reconciliation of the derivative liability</t>
  </si>
  <si>
    <t xml:space="preserve">The
following is a reconciliation of the derivative liability related to these instruments for the year ended August 31, 2016:
Value
at August 31, 2014 $ 118,363
Issuance
of instruments 1,461,820
Change
in value 112,735
Net
settlements (27,925 )
Value at August
31, 2015 $ 1,664,493
Issuance
of instruments 1,313
Change
in value 962,135
Net
settlements (1,781,358 )
Value
at August 31, 2016 $ 846,583 </t>
  </si>
  <si>
    <t>PROPERTY AND EQUIPMENT (Tables)</t>
  </si>
  <si>
    <t>Schedule of property and equipment</t>
  </si>
  <si>
    <t>At
August 31, 2016 and 2015, property and equipment consists of the following:
August August
Computer
equipment $ 553,255 553,255
Software and Equipment 42,398 39,400
Furniture
&amp; Fixtures 9,177 9,177
604,830 601,832
Accumulated
depreciation (524,515 (458,960
Net
property and equipment $ 80,315 142,872</t>
  </si>
  <si>
    <t>NOTES PAYABLE (Tables)</t>
  </si>
  <si>
    <t>Schedule of future minimum principal payments</t>
  </si>
  <si>
    <t>The
following is a schedule, by year, of future minimum principal payments required under notes payable as of August 31, 2016:
Years
Ending
2017 $ 7,512,881
2018 —
2019 —
2020 —
Total 7,512,881
Note
discount (183,732
$ 7,329,149</t>
  </si>
  <si>
    <t>STOCKHOLDERS' EQUITY (Tables)</t>
  </si>
  <si>
    <t>Schedule of stock options activity</t>
  </si>
  <si>
    <t>As
of August 31, 2016, employees and officers hold options to purchase 2,325,000 shares of common stock at exercise prices ranging
from $0.08 to $0.11.
Transactions in FY2016 Quantity Weighted- Weighted-
Outstanding, August 31, 2015 1,750,000 0.37 9.29
Granted 3,235,000 0.16 9.42
Exercised 0
Cancelled/Forfeited 0 - -
Outstanding, August 31, 2016 4,985,000 0.23 9.03
Exercisable, August 31, 2016 1,750,000 0.37 8.29</t>
  </si>
  <si>
    <t>Schedule of stock options, exercise price</t>
  </si>
  <si>
    <t xml:space="preserve">The
weighted average remaining contractual life of options outstanding issued under the Plan was 9.03 years at August 31, 2016. The
exercise prices for the options outstanding at August 31, 2016 ranged from $0.01 to $0.75, and the information relating to these
options is as follows:
OPTIONS
OUTSTANDING OPTIONS
EXERCISABLE
Quantity Weighted-
Weighted-
Quantity Weighted- Weighted-
700,000 $ 0.01 7.90 700,000 0.01 7.90
600,000 $ 0.50 8.53 300,000 0.50 8.53
450,000 $ 0.75 8.59 450,000 0.75 8.59
910,000 $ 0.35 9.19
1,825,000 $ 0.08 9.49
500,000 $ 0.11 9.59
4,985,000 $ 0.23 9.03 1,750,000 $ 0.37 8.29 </t>
  </si>
  <si>
    <t>Schedule of warrants issued for services</t>
  </si>
  <si>
    <t>The
assumptions used in valuing warrants issued for services during the twelve months ended August 31, 2016 were as follows:
Risk
free interest rate 0.78% - 1.66 %
Expected
life 2 – 5.64 Years
Dividend
yield None
Volatility 66 %</t>
  </si>
  <si>
    <t>Schedule of warrants outstanding</t>
  </si>
  <si>
    <t>The
following is a summary of warrants outstanding at August 31, 2016:
Exercise Number
of Warrants Expiration
$ 1.00 1,264,023 Dec-24
$ 0.01 100,000 Jul-16
$ 1.00 295,000 Apr-20
$ 0.03 3,184,332 Jun-18
$ 0.04 3,184,332 Jun-18
$ 0.10 800,000 Jun-18
$ 0.13 800,000 Jun-18
$ 0.01 150,000 Feb-18
$ 0.50 1,176,473 Aug-20
$ 1.00 400,000 Aug-20
$ 1.00 1,200,000 Aug-21
$ 1.00 523,587 Aug-21
$ 1.00 20,000 Aug-21
$ 1.00 10,000 Aug-21
$ 0.01 250,000 Dec-19
$ 1.10 500,000 Mar-21
$ 0.05 100,000 Aug-21</t>
  </si>
  <si>
    <t>INCOME TAXES (Tables)</t>
  </si>
  <si>
    <t>Schedule of reconciliation of the expected income tax (benefit) from continuing operations</t>
  </si>
  <si>
    <t>A
reconciliation of the expected income tax (benefit) from continuing operations computed using the federal statutory income tax
rate to the Company’s effective income tax rate is as follows for the years ended August 31, 2016 and August 31, 2015:
2016 2015
Income
tax (benefit) computed at federal statutory tax rate (34.00 )% (34.00 )%
State taxes, net of
federal (5.83 ) (5.83 )
Permanent differences 0.10 0.10
Change
in valuation allowance 39.73 39.73
Effective
income tax rate — % — %</t>
  </si>
  <si>
    <t>COMMITMENTS AND CONTINGENCIES (Tables)</t>
  </si>
  <si>
    <t>Schedule of future minimum rental payments for operating leases</t>
  </si>
  <si>
    <t>The
following is a schedule, by year, of future minimum lease payments required under non-cancelable operating leases as of August
31, 2016:
Years
Ending
2017 $ 516,484
2018 555,762
2019 571,259
2020 571,513
2021 467,211
Thereafter 1,258,795
$ 3,941,025</t>
  </si>
  <si>
    <t>ORGANIZATION AND SUMMARY OF SIGNIFICANT ACCOUNTING POLICIES (Details)</t>
  </si>
  <si>
    <t>Equipment [Member] | Minimum [Member]</t>
  </si>
  <si>
    <t>Property, Plant and Equipment [Line Items]</t>
  </si>
  <si>
    <t>Useful life</t>
  </si>
  <si>
    <t>5 years</t>
  </si>
  <si>
    <t>Equipment [Member] | Maximum [Member]</t>
  </si>
  <si>
    <t>7 years</t>
  </si>
  <si>
    <t>Computer Equipment [Member]</t>
  </si>
  <si>
    <t>ORGANIZATION AND SUMMARY OF SIGNIFICANT ACCOUNTING POLICIES (Details 1) - USD ($)</t>
  </si>
  <si>
    <t>Level 1 [Member]</t>
  </si>
  <si>
    <t>Level 2 [Member]</t>
  </si>
  <si>
    <t>Level 3 [Member]</t>
  </si>
  <si>
    <t>ORGANIZATION AND SUMMARY OF SIGNIFICANT ACCOUNTING POLICIES (Details 2)</t>
  </si>
  <si>
    <t>Dividend yield</t>
  </si>
  <si>
    <t>Volatility</t>
  </si>
  <si>
    <t>100.00%</t>
  </si>
  <si>
    <t>Minimum [Member]</t>
  </si>
  <si>
    <t>Risk free interest rate</t>
  </si>
  <si>
    <t>0.68%</t>
  </si>
  <si>
    <t>0.38%</t>
  </si>
  <si>
    <t>Expected life</t>
  </si>
  <si>
    <t>29 days</t>
  </si>
  <si>
    <t>7 months 24 days</t>
  </si>
  <si>
    <t>30.00%</t>
  </si>
  <si>
    <t>Maximum [Member]</t>
  </si>
  <si>
    <t>0.71%</t>
  </si>
  <si>
    <t>1.54%</t>
  </si>
  <si>
    <t>2 years</t>
  </si>
  <si>
    <t>5 years 9 months</t>
  </si>
  <si>
    <t>60.00%</t>
  </si>
  <si>
    <t>ORGANIZATION AND SUMMARY OF SIGNIFICANT ACCOUNTING POLICIES (Details 3) - USD ($)</t>
  </si>
  <si>
    <t>Value at beginning</t>
  </si>
  <si>
    <t>Issuance of instruments</t>
  </si>
  <si>
    <t>Change in value</t>
  </si>
  <si>
    <t>Net settlements</t>
  </si>
  <si>
    <t>Value at ending</t>
  </si>
  <si>
    <t>ORGANIZATION AND SUMMARY OF SIGNIFICANT ACCOUNTING POLICIES (Details Narrative)</t>
  </si>
  <si>
    <t>Aug. 31, 2016USD ($)Numbershares</t>
  </si>
  <si>
    <t>Aug. 31, 2015USD ($)</t>
  </si>
  <si>
    <t>Marketing and advertising expense</t>
  </si>
  <si>
    <t>Net cash from financing activities</t>
  </si>
  <si>
    <t>Description of organization</t>
  </si>
  <si>
    <t>Our Company currently has 163 employees and has served
more than 60 education clients and over 75 degree programs.</t>
  </si>
  <si>
    <t>John Hall and Zan Greenwood [Member]</t>
  </si>
  <si>
    <t>Percentage of ownership</t>
  </si>
  <si>
    <t>92.50%</t>
  </si>
  <si>
    <t>PCS Link, Inc. [Member]</t>
  </si>
  <si>
    <t>Number of outstanding common shares | shares</t>
  </si>
  <si>
    <t>Total percentage of common stock</t>
  </si>
  <si>
    <t>71.00%</t>
  </si>
  <si>
    <t>Total number of directors | Number</t>
  </si>
  <si>
    <t>Number of directors nominated | Number</t>
  </si>
  <si>
    <t>PROPERTY AND EQUIPMENT (Details) - USD ($)</t>
  </si>
  <si>
    <t>Gross property and equipment</t>
  </si>
  <si>
    <t>Accumulated depreciation</t>
  </si>
  <si>
    <t>Net property and equipment</t>
  </si>
  <si>
    <t>Software And Equipment [Member]</t>
  </si>
  <si>
    <t>Furniture &amp; Fixtures [Member]</t>
  </si>
  <si>
    <t>PROPERTY AND EQUIPMENT (Details Narrative) - USD ($)</t>
  </si>
  <si>
    <t>Depreciation and amortization expense</t>
  </si>
  <si>
    <t>NOTES PAYABLE (Details) - USD ($)</t>
  </si>
  <si>
    <t>Years Ending August 31,</t>
  </si>
  <si>
    <t>Note discount</t>
  </si>
  <si>
    <t>Long-term Debt</t>
  </si>
  <si>
    <t>NOTES PAYABLE (Details Narrative)</t>
  </si>
  <si>
    <t>Aug. 31, 2016USD ($)$ / sharesshares</t>
  </si>
  <si>
    <t>Aug. 28, 2016USD ($)</t>
  </si>
  <si>
    <t>Jul. 14, 2016</t>
  </si>
  <si>
    <t>Jul. 11, 2016</t>
  </si>
  <si>
    <t>Jun. 23, 2016USD ($)$ / sharesshares</t>
  </si>
  <si>
    <t>Feb. 04, 2016USD ($)</t>
  </si>
  <si>
    <t>Nov. 06, 2015USD ($)</t>
  </si>
  <si>
    <t>Oct. 09, 2015USD ($)$ / sharesshares</t>
  </si>
  <si>
    <t>Sep. 24, 2015$ / sharesshares</t>
  </si>
  <si>
    <t>Aug. 14, 2015USD ($)$ / sharesshares</t>
  </si>
  <si>
    <t>Dec. 31, 2014USD ($)</t>
  </si>
  <si>
    <t>May 22, 2014</t>
  </si>
  <si>
    <t>Jun. 30, 2016USD ($)$ / sharesshares</t>
  </si>
  <si>
    <t>Dec. 31, 2015USD ($)$ / sharesshares</t>
  </si>
  <si>
    <t>Aug. 21, 2015USD ($)$ / sharesshares</t>
  </si>
  <si>
    <t>Apr. 30, 2015USD ($)</t>
  </si>
  <si>
    <t>Mar. 31, 2015USD ($)shares</t>
  </si>
  <si>
    <t>Jan. 31, 2015shares</t>
  </si>
  <si>
    <t>Sep. 30, 2014shares</t>
  </si>
  <si>
    <t>Mar. 31, 2015USD ($)</t>
  </si>
  <si>
    <t>Aug. 31, 2014USD ($)shares</t>
  </si>
  <si>
    <t>Aug. 31, 2016USD ($)Number$ / sharesshares</t>
  </si>
  <si>
    <t>Aug. 31, 2015USD ($)Numbershares</t>
  </si>
  <si>
    <t>Aug. 12, 2016USD ($)</t>
  </si>
  <si>
    <t>Jan. 18, 2016USD ($)</t>
  </si>
  <si>
    <t>Dec. 14, 2015USD ($)</t>
  </si>
  <si>
    <t>Apr. 13, 2015USD ($)</t>
  </si>
  <si>
    <t>Jul. 31, 2014USD ($)</t>
  </si>
  <si>
    <t>May 28, 2014USD ($)</t>
  </si>
  <si>
    <t>Dec. 31, 2013USD ($)</t>
  </si>
  <si>
    <t>Oct. 31, 2010USD ($)</t>
  </si>
  <si>
    <t>Number of shares issued | shares</t>
  </si>
  <si>
    <t>Debt Instrument unamortized discount</t>
  </si>
  <si>
    <t>Debt carrying value</t>
  </si>
  <si>
    <t>Weighted average price per share (in dollars per share) | $ / shares</t>
  </si>
  <si>
    <t>Common stock issued | shares</t>
  </si>
  <si>
    <t>Warrant [Member]</t>
  </si>
  <si>
    <t>Number of shares issued for debt conversion | shares</t>
  </si>
  <si>
    <t>Opus Bank [Member] | Credit Agreement (Second Amendment) [Member]</t>
  </si>
  <si>
    <t>Amortization of debt discount</t>
  </si>
  <si>
    <t>Warrants value</t>
  </si>
  <si>
    <t>Exercise price of warrant (in dollars per share) | $ / shares</t>
  </si>
  <si>
    <t>Number of shares for dilutive issuances | shares</t>
  </si>
  <si>
    <t>Opus Bank [Member] | Credit Agreement (Second Amendment) [Member] | Warrant [Member]</t>
  </si>
  <si>
    <t>Opus Bank [Member] | Credit Agreement (Second Amendment) [Member] | Lenders [Member]</t>
  </si>
  <si>
    <t>Line of credit maximum borrowing amount</t>
  </si>
  <si>
    <t>Opus Bank [Member] | Opus Credit Agreement [Member]</t>
  </si>
  <si>
    <t>Interest rate</t>
  </si>
  <si>
    <t>8.00%</t>
  </si>
  <si>
    <t>Outstanding amount</t>
  </si>
  <si>
    <t>Opus Bank [Member] | Opus Credit Agreement (Third Amendment) [Member] | PCS Link, Inc. [Member]</t>
  </si>
  <si>
    <t>Opus Bank [Member] | Opus Credit Agreement (Third Amendment) [Member] | Warrant [Member] | PCS Link, Inc. [Member]</t>
  </si>
  <si>
    <t>Number of warrant cancelled | shares</t>
  </si>
  <si>
    <t>Opus Bank [Member] | Opus Credit Agreement (Fourth Amendment) [Member] | PCS Link, Inc. [Member]</t>
  </si>
  <si>
    <t>Maturity date</t>
  </si>
  <si>
    <t>Oct. 31,
		2016</t>
  </si>
  <si>
    <t>Opus Bank [Member] | Promissory Note [Member]</t>
  </si>
  <si>
    <t>California United Bank [Member]</t>
  </si>
  <si>
    <t>Debt instrument fee amount</t>
  </si>
  <si>
    <t>California United Bank [Member] | Opus Credit Agreement [Member]</t>
  </si>
  <si>
    <t>California United Bank [Member] | Opus Credit Agreement (Third Amendment) [Member]</t>
  </si>
  <si>
    <t>Exercise price (in dollars per share) | $ / shares</t>
  </si>
  <si>
    <t>Exercisable warrant issued | shares</t>
  </si>
  <si>
    <t>California United Bank [Member] | Promissory Note [Member]</t>
  </si>
  <si>
    <t>Description of debt interest rate</t>
  </si>
  <si>
    <t>Five percent (5%) in excess of the Prime Rate.</t>
  </si>
  <si>
    <t>California United Bank [Member] | 2013 CUB Promissory Note [Member]</t>
  </si>
  <si>
    <t>Face amount</t>
  </si>
  <si>
    <t>7.25%</t>
  </si>
  <si>
    <t>Colgan Financial Group, Inc [Member] | 2014 CFG Promissory Note [Member]</t>
  </si>
  <si>
    <t>12.00%</t>
  </si>
  <si>
    <t>Debt terms</t>
  </si>
  <si>
    <t>Amortization of the note discount</t>
  </si>
  <si>
    <t>Fair value issunace of note</t>
  </si>
  <si>
    <t>Description of conversion price</t>
  </si>
  <si>
    <t>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t>
  </si>
  <si>
    <t>Debt conversion amount</t>
  </si>
  <si>
    <t>Loss on extinguishment of debt</t>
  </si>
  <si>
    <t>Debt accrued interest conversion amount</t>
  </si>
  <si>
    <t>Decrease in derivative liablity and increase in additional paid in capital</t>
  </si>
  <si>
    <t>Colgan Financial Group, Inc [Member] | 2014 CFG Promissory Note [Member] | Warrant [Member]</t>
  </si>
  <si>
    <t>Colgan Financial Group, Inc [Member] | 2014 CFG Promissory Note [Member] | Common Stock [Member]</t>
  </si>
  <si>
    <t>Colgan Financial Group, Inc [Member] | 2014 CFG Promissory Note [Member] | Additional Paid-in Capital [Member]</t>
  </si>
  <si>
    <t>Colgan Financial Group, Inc [Member] | 2015 CFG Promissory Note [Member] | Loan and Security Agreement [Member]</t>
  </si>
  <si>
    <t>Debt instrument increase additional borrowings</t>
  </si>
  <si>
    <t>Colgan Financial Group, Inc [Member] | 2013 CFG Promissory Note [Member] | Loan and Security Agreement [Member]</t>
  </si>
  <si>
    <t>2.50%</t>
  </si>
  <si>
    <t>Paydown amount in connection with an equity funding</t>
  </si>
  <si>
    <t>Colgan Financial Group, Inc [Member] | Promissory Note [Member] | Loan and Security Agreement [Member]</t>
  </si>
  <si>
    <t>Apr. 15,
		2016</t>
  </si>
  <si>
    <t>Conversion feature derivative liability value</t>
  </si>
  <si>
    <t>Convertible promissory notes</t>
  </si>
  <si>
    <t>i) 85% of the weighted average price per share of
the Companys common stock as reported by the exchange or over the counter market for the ten (10) trading days prior to
the date of the notice of conversion or (ii) $1.50. The conversion feature is accounted for as a derivative liability in accordance
with ASC 815.</t>
  </si>
  <si>
    <t>Number of shares issued upon debt conversion | Number</t>
  </si>
  <si>
    <t>Redwood Fund LP [Member] | Promissory Note [Member]</t>
  </si>
  <si>
    <t>18.00%</t>
  </si>
  <si>
    <t>Redwood Fund LP [Member] | Convertible Note [Member]</t>
  </si>
  <si>
    <t>10.00%</t>
  </si>
  <si>
    <t>6 months</t>
  </si>
  <si>
    <t>Issued shares of common stock | shares</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Redwood Fund LP [Member] | Convertible Note [Member] | Warrant [Member]</t>
  </si>
  <si>
    <t>Redwood Fund LP [Member] | Unsecured Promissory Note [Member]</t>
  </si>
  <si>
    <t>1 year</t>
  </si>
  <si>
    <t>Debt discount</t>
  </si>
  <si>
    <t>Lincoln Park Capital Fund LLP [Member]</t>
  </si>
  <si>
    <t>Recognized amortization of the note discount</t>
  </si>
  <si>
    <t>Lincoln Park Capital Fund LLP [Member] | Convertible Note [Member]</t>
  </si>
  <si>
    <t>Exercisable period of warrant</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First Fire Global Opportunities Fund, LLC [Member] | Convertible Note [Member]</t>
  </si>
  <si>
    <t>Sep. 26,
		2016</t>
  </si>
  <si>
    <t>Aug. 28,
		2016</t>
  </si>
  <si>
    <t>FirstFire was not allowed to convert greater that
$25,000 per week.</t>
  </si>
  <si>
    <t>The conversion feature includes
provisions that call for the instrument to be converted to equity at a price equal to (i) shall be equal to $0.40 (the Fixed
Conversion Price);provided, however that from and after the occurrence of any Event of Default hereunder, the Conversion
Price shall be the lower of: (i) the Fixed Conversion Price or (ii) 75% multiplied by the lowest sales price of the Common Stock
in a public market during the twenty-one (21) consecutive Trading Day period immediately preceding the Trading Day that the Company
receives a Notice of Conversion; and provided, further, however, and notwithstanding the above calculation of the Conversion Price,
if, prior to the repayment or conversion of this Note, in the event the Borrower consummates a registered or unregistered primary
offering of its securities for capital raising purposes (a Primary Offering), the Holder shall have the right, in
its discretion, to (x) demand repayment in full of an amount equal to any outstanding Principal Amount and interest (including
Default Interest) under this Note as of the closing date of the Primary Offering or (y) convert any outstanding Principal Amount
and interest (including any Default Interest) under this Note into Common Stock at the closing of such Primary Offering at a Conversion
Price equal to the lower of (A) the Fixed Conversion Price and (B) a ten percent (10%) discount to the offering price to investors
in the Primary Offering; provided, however, that from and after the occurrence of any Event of Default hereunder, the Conversion
Price shall equal the lower of (Y) the Fixed Conversion Price and (Z) a twenty percent (20%) discount to the offering price to
investors in the Primary Offering.</t>
  </si>
  <si>
    <t>Share price (in dollars per share) | $ / shares</t>
  </si>
  <si>
    <t>STOCKHOLDERS' EQUITY (Details)</t>
  </si>
  <si>
    <t>Aug. 31, 2016$ / sharesshares</t>
  </si>
  <si>
    <t>Share-based Compensation Arrangement by Share-based Payment Award, Options, Outstanding [Roll Forward]</t>
  </si>
  <si>
    <t>Outstanding, beginning balance | shares</t>
  </si>
  <si>
    <t>Granted | shares</t>
  </si>
  <si>
    <t>Exercised | shares</t>
  </si>
  <si>
    <t>Cancelled/Forfeited | shares</t>
  </si>
  <si>
    <t>Outstanding, ending balance | shares</t>
  </si>
  <si>
    <t>Exercisable, ending balance | shares</t>
  </si>
  <si>
    <t>Share-based Compensation Arrangement by Share-based Payment Award, Options, Outstanding, Weighted Average Exercise Price [Roll forward]</t>
  </si>
  <si>
    <t>Outstanding, beggining balance | $ / shares</t>
  </si>
  <si>
    <t>Granted | $ / shares</t>
  </si>
  <si>
    <t>Exercised | $ / shares</t>
  </si>
  <si>
    <t>Cancelled/Forfeited | $ / shares</t>
  </si>
  <si>
    <t>Outstanding, ending balance | $ / shares</t>
  </si>
  <si>
    <t>Exercisable, ending balance | $ / shares</t>
  </si>
  <si>
    <t>Share-based Compensation Arrangement by Share-based Payment Award, Options, Outstanding, Weighted-Average Remaining Contractual Life [Roll Forward]</t>
  </si>
  <si>
    <t>Outstanding, beginning balance</t>
  </si>
  <si>
    <t>9 years 3 months 14 days</t>
  </si>
  <si>
    <t>Granted</t>
  </si>
  <si>
    <t>9 years 5 months 1 day</t>
  </si>
  <si>
    <t>Outstanding, ending balance</t>
  </si>
  <si>
    <t>9 years 11 days</t>
  </si>
  <si>
    <t>Exercisable, ending balance</t>
  </si>
  <si>
    <t>8 years 3 months 14 days</t>
  </si>
  <si>
    <t>STOCKHOLDERS' EQUITY (Details 1) - $ / shares</t>
  </si>
  <si>
    <t>Option Outstanding</t>
  </si>
  <si>
    <t>Option Exercise Price</t>
  </si>
  <si>
    <t>Option Remaining Contractual Life</t>
  </si>
  <si>
    <t>Option Exercisable</t>
  </si>
  <si>
    <t>Option Exercisable, Price</t>
  </si>
  <si>
    <t>Option Exercisable, Remaining Contractual Life</t>
  </si>
  <si>
    <t>Employee Stock Options [Member]</t>
  </si>
  <si>
    <t>9 years 36 days</t>
  </si>
  <si>
    <t>Employee Stock Options [Member] | Exercise Price $ 0.01 [Member]</t>
  </si>
  <si>
    <t>7 years 10 months 24 days</t>
  </si>
  <si>
    <t>Employee Stock Options [Member] | Exercise Price $ 0.50 [Member]</t>
  </si>
  <si>
    <t>8 years 6 months 11 days</t>
  </si>
  <si>
    <t>Employee Stock Options [Member] | Exercise Price $ 0.75 [Member]</t>
  </si>
  <si>
    <t>8 years 7 months 2 days</t>
  </si>
  <si>
    <t>Employee Stock Options [Member] | Exercise Price $ 0.35 [Member]</t>
  </si>
  <si>
    <t>9 years 2 months 8 days</t>
  </si>
  <si>
    <t>Employee Stock Options [Member] | Exercise Price $ 0.08 [Member]</t>
  </si>
  <si>
    <t>9 years 5 months 26 days</t>
  </si>
  <si>
    <t>Employee Stock Options [Member] | Exercise Price $ 0.11 [Member]</t>
  </si>
  <si>
    <t>9 years 7 months 2 days</t>
  </si>
  <si>
    <t>STOCKHOLDERS' EQUITY (Details 2) - Warrant Issued For Services [Member]</t>
  </si>
  <si>
    <t>0.00%</t>
  </si>
  <si>
    <t>66.00%</t>
  </si>
  <si>
    <t>0.78%</t>
  </si>
  <si>
    <t>1.66%</t>
  </si>
  <si>
    <t>5 years 7 months 20 days</t>
  </si>
  <si>
    <t>STOCKHOLDERS' EQUITY (Details 3) - Warrant [Member] - $ / shares</t>
  </si>
  <si>
    <t>Jan. 31, 2015</t>
  </si>
  <si>
    <t>Sep. 30, 2014</t>
  </si>
  <si>
    <t>Warrants Outstanding Exercise Price</t>
  </si>
  <si>
    <t>Exercise Price $ 1.00 [Member]</t>
  </si>
  <si>
    <t>Number of Warrants Outstanding</t>
  </si>
  <si>
    <t>Warrants Outstanding Expiration Date</t>
  </si>
  <si>
    <t>Dec. 31,
		2024</t>
  </si>
  <si>
    <t>Exercise Price $ 0.01 [Member]</t>
  </si>
  <si>
    <t>Jul. 31,
		2016</t>
  </si>
  <si>
    <t>Apr. 30,
		2020</t>
  </si>
  <si>
    <t>Exercise Price $ 0.03 [Member]</t>
  </si>
  <si>
    <t>Jun. 30,
		2018</t>
  </si>
  <si>
    <t>Exercise Price $ 0.04 [Member]</t>
  </si>
  <si>
    <t>Exercise Price $ 0.10 [Member]</t>
  </si>
  <si>
    <t>Exercise Price $ 0.13 [Member]</t>
  </si>
  <si>
    <t>Feb. 28,
		2018</t>
  </si>
  <si>
    <t>Exercise Price $ 0.50 [Member]</t>
  </si>
  <si>
    <t>Aug. 31,
		2020</t>
  </si>
  <si>
    <t>Aug. 31,
		2021</t>
  </si>
  <si>
    <t>Aug. 30,
		2021</t>
  </si>
  <si>
    <t>Dec. 31,
		2019</t>
  </si>
  <si>
    <t>Exercise Price $ 1.10 [Member]</t>
  </si>
  <si>
    <t>Mar. 31,
		2021</t>
  </si>
  <si>
    <t>Exercise Price $ 0.05 [Member]</t>
  </si>
  <si>
    <t>STOCKHOLDERS' EQUITY (Details Narrative) - USD ($)</t>
  </si>
  <si>
    <t>Apr. 18, 2016</t>
  </si>
  <si>
    <t>Sep. 16, 2015</t>
  </si>
  <si>
    <t>Aug. 14, 2015</t>
  </si>
  <si>
    <t>Mar. 31, 2015</t>
  </si>
  <si>
    <t>Jul. 31, 2014</t>
  </si>
  <si>
    <t>Number of units issued</t>
  </si>
  <si>
    <t>Unit price (in dollars per unit)</t>
  </si>
  <si>
    <t>Proceeds from issuance of units</t>
  </si>
  <si>
    <t>Number of shares issued</t>
  </si>
  <si>
    <t>Proceeds from issuance of stock</t>
  </si>
  <si>
    <t>Stock issuance cost</t>
  </si>
  <si>
    <t>Number of shares issued with exercise of warrants</t>
  </si>
  <si>
    <t>Proceeds from exercise of warrant</t>
  </si>
  <si>
    <t>Common stock issued</t>
  </si>
  <si>
    <t>Number of shares issued for services (in shares)</t>
  </si>
  <si>
    <t>Value of shares issued for services</t>
  </si>
  <si>
    <t>Number of shares outstanding</t>
  </si>
  <si>
    <t>Weighted average remaining contractual life</t>
  </si>
  <si>
    <t>Excercise price of options</t>
  </si>
  <si>
    <t>Fair value of option granted</t>
  </si>
  <si>
    <t>5 years 6 months</t>
  </si>
  <si>
    <t>Expected Volatility</t>
  </si>
  <si>
    <t>Employee Stock Options [Member] | Minimum [Member]</t>
  </si>
  <si>
    <t>1.21%</t>
  </si>
  <si>
    <t>Employee Stock Options [Member] | Maximum [Member]</t>
  </si>
  <si>
    <t>1.65%</t>
  </si>
  <si>
    <t>Employee Stock Options [Member] | Board Of Directors [Member]</t>
  </si>
  <si>
    <t>Employee Stock Options [Member] | Board Of Directors [Member] | Minimum [Member]</t>
  </si>
  <si>
    <t>Employee Stock Options [Member] | Board Of Directors [Member] | Maximum [Member]</t>
  </si>
  <si>
    <t>Employee Stock Options [Member] | Employees And Officers [Member]</t>
  </si>
  <si>
    <t>Employee Stock Options [Member] | Employees And Officers [Member] | Minimum [Member]</t>
  </si>
  <si>
    <t>Employee Stock Options [Member] | Employees And Officers [Member] | Maximum [Member]</t>
  </si>
  <si>
    <t>2014 Stock Option Plan [Member]</t>
  </si>
  <si>
    <t>Number of shares authorized</t>
  </si>
  <si>
    <t>F500 Settlement Agreement [Member]</t>
  </si>
  <si>
    <t>Value of shares issued</t>
  </si>
  <si>
    <t>Loss contingency lawsuit filing date</t>
  </si>
  <si>
    <t>December 15, 2015 and April 14, 2016</t>
  </si>
  <si>
    <t>Neil Rogers (Rogers) [Member] | Stock Purchase Agreement [Member]</t>
  </si>
  <si>
    <t>Payment subject to effectiveness of registration statement</t>
  </si>
  <si>
    <t>Neil Rogers (Rogers) [Member] | Registration Rights Agreement [Member]</t>
  </si>
  <si>
    <t>Byrne [Member] | Registration Rights Agreement [Member]</t>
  </si>
  <si>
    <t>Convertible Note [Member] | Redwood Fund LP [Member]</t>
  </si>
  <si>
    <t>Amount of debt converted</t>
  </si>
  <si>
    <t>Fair value of stock</t>
  </si>
  <si>
    <t>Number of shares issued for conversion of debt</t>
  </si>
  <si>
    <t>Description of reduction in conversion price</t>
  </si>
  <si>
    <t>$0.85 to $0.096</t>
  </si>
  <si>
    <t>Exercise price of warrant</t>
  </si>
  <si>
    <t>Description of warrant expiration term</t>
  </si>
  <si>
    <t>Expire twenty-four (24) months from the date of issuance.</t>
  </si>
  <si>
    <t>Warrant [Member] | Convertible Note [Member] | Redwood Fund LP [Member]</t>
  </si>
  <si>
    <t>Description of reduction in exercise price</t>
  </si>
  <si>
    <t>$0.85 to $0.01</t>
  </si>
  <si>
    <t>STOCKHOLDERS' EQUITY (Details Narrative 1) - USD ($)</t>
  </si>
  <si>
    <t>1 Months Ended</t>
  </si>
  <si>
    <t>Expense associated with shares and warrant exchange</t>
  </si>
  <si>
    <t>Warrant Issued For Services [Member]</t>
  </si>
  <si>
    <t>Number of warrants issued</t>
  </si>
  <si>
    <t>Exercise price (in dollars per share)</t>
  </si>
  <si>
    <t>Warrant term (in years)</t>
  </si>
  <si>
    <t>Value of warrants</t>
  </si>
  <si>
    <t>Warrant Issued For Services [Member] | Colgan Financial Group, Inc [Member]</t>
  </si>
  <si>
    <t>Warrant Issued For Services [Member] | Various Creditors [Member]</t>
  </si>
  <si>
    <t>5 years Warrant [Member]</t>
  </si>
  <si>
    <t>CONCENTRATIONS (Details Narrative) - Customer Concentration Risk [Member] - Number</t>
  </si>
  <si>
    <t>Sales Revenue, Services, Net [Member]</t>
  </si>
  <si>
    <t>Concentration Risk [Line Items]</t>
  </si>
  <si>
    <t>Percentage of concentration risk</t>
  </si>
  <si>
    <t>35.00%</t>
  </si>
  <si>
    <t>32.00%</t>
  </si>
  <si>
    <t>Number of customer</t>
  </si>
  <si>
    <t>Number of projects</t>
  </si>
  <si>
    <t>Accounts Receivable [Member]</t>
  </si>
  <si>
    <t>22.00%</t>
  </si>
  <si>
    <t>44.00%</t>
  </si>
  <si>
    <t>INCOME TAXES (Details)</t>
  </si>
  <si>
    <t>Income tax (benefit) computed at federal statutory tax rate</t>
  </si>
  <si>
    <t>(34.00%)</t>
  </si>
  <si>
    <t>State taxes, net of federal</t>
  </si>
  <si>
    <t>(5.83%)</t>
  </si>
  <si>
    <t>Permanent differences</t>
  </si>
  <si>
    <t>0.10%</t>
  </si>
  <si>
    <t>Change in valuation allowance</t>
  </si>
  <si>
    <t>39.73%</t>
  </si>
  <si>
    <t>Effective income tax rate</t>
  </si>
  <si>
    <t>INCOME TAXES (Details Narrative)</t>
  </si>
  <si>
    <t>Percentage of valuation allowance</t>
  </si>
  <si>
    <t>COMMITMENTS AND CONTINGENCIES (Details)</t>
  </si>
  <si>
    <t>Thereafter</t>
  </si>
  <si>
    <t>COMMITMENTS AND CONTINGENCIES (Details Narratives) - USD ($)</t>
  </si>
  <si>
    <t>Jul. 05, 2016</t>
  </si>
  <si>
    <t>Jun. 12, 2016</t>
  </si>
  <si>
    <t>Mar. 11, 2016</t>
  </si>
  <si>
    <t>Lease expiration period</t>
  </si>
  <si>
    <t>Rent expense</t>
  </si>
  <si>
    <t>Gain (loss) on contract termination</t>
  </si>
  <si>
    <t>Shares issued for common stock</t>
  </si>
  <si>
    <t>Loss contingency loss in period</t>
  </si>
  <si>
    <t>Robin Hood Settlement Agreement [Member]</t>
  </si>
  <si>
    <t>August 31, 2013</t>
  </si>
  <si>
    <t>Settlement Contribution paid by insurance carrier</t>
  </si>
  <si>
    <t>Approximately $380,000 of the PCS Settlement Contribution
is to be paid by the Companys insurance carrier, and the remaining $20,000 will be paid by the Company.</t>
  </si>
  <si>
    <t>Loss contingency period of occurrence</t>
  </si>
  <si>
    <t>As part of a full resolution of the action and in
order to avoid the continued cost and uncertainty of litigation, PCS Link entered into a separate confidential settlement agreement
(the “Patriot Settlement Agreement”) with Patriot, pursuant to which PCS Link agreed to enter into a new five (5)
year Master Services Agreement (“MSA”) with Patriot that extended the existing service relationship between the Company
and Patriot, providing for certain preferential pricing and terms to Patriot and requiring PCS Link to provide services to Patriot
through October of 2021. In return, Patriot agreed to (i) release all claims against PCS Link and (ii) dismiss its counter-complaint
against PCS Link.</t>
  </si>
  <si>
    <t>SUBSEQUENT EVENTS (Details Narrative) - USD ($)</t>
  </si>
  <si>
    <t>Oct. 14, 2016</t>
  </si>
  <si>
    <t>Sep. 30, 2016</t>
  </si>
  <si>
    <t>Nov. 06, 2015</t>
  </si>
  <si>
    <t>Aug. 21, 2015</t>
  </si>
  <si>
    <t>Apr. 30, 2015</t>
  </si>
  <si>
    <t>Subsequent Event [Line Items]</t>
  </si>
  <si>
    <t>7 years Warrant [Member]</t>
  </si>
  <si>
    <t>Principal amount</t>
  </si>
  <si>
    <t>Convertible Note [Member] | Lincoln Park Capital Fund LLP [Member]</t>
  </si>
  <si>
    <t>Subsequent Event [Member] | Loan and Security Agreement [Member] | PCS Link, Inc. [Member] | Moriah Education Management, LLC [Member] | Promissory Note [Member]</t>
  </si>
  <si>
    <t>Subsequent Event [Member] | Stock Pledge Agreement [Member] | PCS Link, Inc. [Member] | Moriah Education Management, LLC [Member]</t>
  </si>
  <si>
    <t>Number of common shares collateral</t>
  </si>
  <si>
    <t>Description of collateral</t>
  </si>
  <si>
    <t xml:space="preserve">Pledged
1,007,920 shares of common stock of PCS held by the Company, representing 100% of the issued and outstanding shares of common
stock of PCS, and (ii) John R. Hall, the Chief Executive Officer of the Company and the Chief Executive Officer of PCS, executed
a personal guaranty (the “Personal Guaranty”), to secure PCS’ obligations under the Loan Agreement. </t>
  </si>
  <si>
    <t>Subsequent Event [Member] | Securities Issuance Agreement [Member] | 5 years Warrant [Member] | Mr. John R. Hall [Member]</t>
  </si>
  <si>
    <t>Subsequent Event [Member] | Securities Issuance Agreement [Member] | Moriah Education Management, LLC [Member] | 5 years Warrant [Member]</t>
  </si>
  <si>
    <t>Subsequent Event [Member] | Securities Issuance Agreement [Member] | Moriah Education Management, LLC [Member] | 7 years Warrant [Member]</t>
  </si>
  <si>
    <t>Subsequent Event [Member] | Note Purchase and Restructuring Agreement [Member] | Convertible Note [Member] | Redwood Fund LP [Member]</t>
  </si>
  <si>
    <t>Debt forgivness amount</t>
  </si>
  <si>
    <t>Additional funding forgivness</t>
  </si>
  <si>
    <t>Subsequent Event [Member] | Note Purchase and Restructuring Agreement [Member] | September 2016 Promissory Note [Member] | Redwood Fund LP [Member]</t>
  </si>
  <si>
    <t>Percentage of original issue discount</t>
  </si>
  <si>
    <t>15.00%</t>
  </si>
  <si>
    <t>Subsequent Event [Member] | Exchange Agreement [Member] | September 2016 Lincoln Park Notes [Member] | Lincoln Park Capital Fund LLP [Member]</t>
  </si>
  <si>
    <t>Subsequent Event [Member] | Amended And Restated [Member] | 2013 Colgan Amended Note [Member] | Colgan Financial Group, Inc [Member]</t>
  </si>
  <si>
    <t>Repayment of debt</t>
  </si>
  <si>
    <t>Subsequent Event [Member] | Amended And Restated [Member] | 2014 Colgan Amended Note [Member] | Colgan Financial Group, Inc [Member]</t>
  </si>
  <si>
    <t>Subsequent Event [Member] | Payoff Agreements [Member] | 5 years Warrant [Member] | Opus Bank [Member]</t>
  </si>
  <si>
    <t>Subsequent Event [Member] | Payoff Agreements [Member] | Warrant [Member] | California United Bank [Member]</t>
  </si>
  <si>
    <t>Subsequent Event [Member] | Payoff Agreements [Member] | Warrant [Member] | California United Bank [Member] | Minimum [Member]</t>
  </si>
  <si>
    <t>Subsequent Event [Member] | Payoff Agreements [Member] | Warrant [Member] | California United Bank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764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7" r="C15">
        <v>0</v>
      </c>
    </row>
    <row spans="1:3" r="16">
      <c t="s" s="4" r="A16">
        <v>26</v>
      </c>
      <c t="n" s="6" r="C16">
        <v>58741683</v>
      </c>
    </row>
    <row spans="1:3" r="17">
      <c t="s" s="4" r="A17">
        <v>27</v>
      </c>
      <c t="n" s="6" r="B17">
        <v>2016</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86</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row spans="1:2" r="16">
      <c t="s" s="4" r="A16">
        <v>237</v>
      </c>
      <c t="s" s="4" r="B16">
        <v>238</v>
      </c>
    </row>
    <row spans="1:2" r="17">
      <c t="s" s="4" r="A17">
        <v>239</v>
      </c>
      <c t="s" s="4" r="B17">
        <v>240</v>
      </c>
    </row>
    <row spans="1:2" r="18">
      <c t="s" s="4" r="A18">
        <v>241</v>
      </c>
      <c t="s" s="4" r="B18">
        <v>242</v>
      </c>
    </row>
    <row spans="1:2" r="19">
      <c t="s" s="4" r="A19">
        <v>243</v>
      </c>
      <c t="s" s="4" r="B19">
        <v>244</v>
      </c>
    </row>
    <row spans="1:2" r="20">
      <c t="s" s="4" r="A20">
        <v>245</v>
      </c>
      <c t="s" s="4" r="B20">
        <v>246</v>
      </c>
    </row>
    <row spans="1:2" r="21">
      <c t="s" s="4" r="A21">
        <v>247</v>
      </c>
      <c t="s" s="4" r="B21">
        <v>248</v>
      </c>
    </row>
    <row spans="1:2" r="22">
      <c t="s" s="4" r="A22">
        <v>249</v>
      </c>
      <c t="s" s="4" r="B22">
        <v>250</v>
      </c>
    </row>
    <row spans="1:2" r="23">
      <c t="s" s="4" r="A23">
        <v>251</v>
      </c>
      <c t="s" s="4" r="B23">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6</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89</v>
      </c>
    </row>
    <row spans="1:2" r="4">
      <c t="s" s="4" r="A4">
        <v>263</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s" s="4" r="B3">
        <v>34</v>
      </c>
      <c t="n" s="7" r="C3">
        <v>211725</v>
      </c>
    </row>
    <row spans="1:3" r="4">
      <c t="s" s="4" r="A4">
        <v>35</v>
      </c>
      <c t="n" s="6" r="B4">
        <v>800836</v>
      </c>
      <c t="n" s="6" r="C4">
        <v>594035</v>
      </c>
    </row>
    <row spans="1:3" r="5">
      <c t="s" s="4" r="A5">
        <v>36</v>
      </c>
      <c t="n" s="6" r="B5">
        <v>96343</v>
      </c>
      <c t="n" s="6" r="C5">
        <v>125891</v>
      </c>
    </row>
    <row spans="1:3" r="6">
      <c t="s" s="4" r="A6">
        <v>37</v>
      </c>
      <c t="n" s="6" r="B6">
        <v>36860</v>
      </c>
      <c t="n" s="6" r="C6">
        <v>36860</v>
      </c>
    </row>
    <row spans="1:3" r="7">
      <c t="s" s="4" r="A7">
        <v>38</v>
      </c>
      <c t="n" s="6" r="B7">
        <v>934039</v>
      </c>
      <c t="n" s="6" r="C7">
        <v>968511</v>
      </c>
    </row>
    <row spans="1:3" r="8">
      <c t="s" s="4" r="A8">
        <v>39</v>
      </c>
      <c t="n" s="6" r="B8">
        <v>80315</v>
      </c>
      <c t="n" s="6" r="C8">
        <v>142872</v>
      </c>
    </row>
    <row spans="1:3" r="9">
      <c t="s" s="3" r="A9">
        <v>40</v>
      </c>
    </row>
    <row spans="1:3" r="10">
      <c t="s" s="4" r="A10">
        <v>41</v>
      </c>
      <c t="n" s="6" r="B10">
        <v>79783</v>
      </c>
      <c t="n" s="6" r="C10">
        <v>75034</v>
      </c>
    </row>
    <row spans="1:3" r="11">
      <c t="s" s="4" r="A11">
        <v>42</v>
      </c>
      <c t="n" s="6" r="B11">
        <v>79783</v>
      </c>
      <c t="n" s="6" r="C11">
        <v>75034</v>
      </c>
    </row>
    <row spans="1:3" r="12">
      <c t="s" s="4" r="A12">
        <v>43</v>
      </c>
      <c t="n" s="6" r="B12">
        <v>1094137</v>
      </c>
      <c t="n" s="6" r="C12">
        <v>1186417</v>
      </c>
    </row>
    <row spans="1:3" r="13">
      <c t="s" s="3" r="A13">
        <v>44</v>
      </c>
    </row>
    <row spans="1:3" r="14">
      <c t="s" s="4" r="A14">
        <v>45</v>
      </c>
      <c t="n" s="6" r="B14">
        <v>2062464</v>
      </c>
      <c t="n" s="6" r="C14">
        <v>1332057</v>
      </c>
    </row>
    <row spans="1:3" r="15">
      <c t="s" s="4" r="A15">
        <v>46</v>
      </c>
      <c t="n" s="6" r="B15">
        <v>687624</v>
      </c>
      <c t="n" s="6" r="C15">
        <v>634780</v>
      </c>
    </row>
    <row spans="1:3" r="16">
      <c t="s" s="4" r="A16">
        <v>47</v>
      </c>
      <c t="n" s="6" r="B16">
        <v>745405</v>
      </c>
      <c t="n" s="6" r="C16">
        <v>441279</v>
      </c>
    </row>
    <row spans="1:3" r="17">
      <c t="s" s="4" r="A17">
        <v>48</v>
      </c>
      <c t="n" s="6" r="B17">
        <v>801784</v>
      </c>
      <c t="s" s="4" r="C17">
        <v>34</v>
      </c>
    </row>
    <row spans="1:3" r="18">
      <c t="s" s="4" r="A18">
        <v>49</v>
      </c>
      <c t="n" s="6" r="B18">
        <v>194861</v>
      </c>
      <c t="n" s="6" r="C18">
        <v>11100</v>
      </c>
    </row>
    <row spans="1:3" r="19">
      <c t="s" s="4" r="A19">
        <v>50</v>
      </c>
      <c t="n" s="6" r="B19">
        <v>755083</v>
      </c>
      <c t="n" s="6" r="C19">
        <v>251751</v>
      </c>
    </row>
    <row spans="1:3" r="20">
      <c t="s" s="4" r="A20">
        <v>51</v>
      </c>
      <c t="n" s="6" r="B20">
        <v>302880</v>
      </c>
      <c t="n" s="6" r="C20">
        <v>169970</v>
      </c>
    </row>
    <row spans="1:3" r="21">
      <c t="s" s="4" r="A21">
        <v>52</v>
      </c>
      <c t="n" s="6" r="B21">
        <v>5329149</v>
      </c>
      <c t="n" s="6" r="C21">
        <v>2955240</v>
      </c>
    </row>
    <row spans="1:3" r="22">
      <c t="s" s="4" r="A22">
        <v>53</v>
      </c>
      <c t="n" s="6" r="B22">
        <v>2000000</v>
      </c>
      <c t="n" s="6" r="C22">
        <v>2000000</v>
      </c>
    </row>
    <row spans="1:3" r="23">
      <c t="s" s="4" r="A23">
        <v>54</v>
      </c>
      <c t="n" s="6" r="B23">
        <v>846583</v>
      </c>
      <c t="n" s="6" r="C23">
        <v>1664993</v>
      </c>
    </row>
    <row spans="1:3" r="24">
      <c t="s" s="4" r="A24">
        <v>55</v>
      </c>
      <c t="n" s="6" r="B24">
        <v>335857</v>
      </c>
      <c t="n" s="6" r="C24">
        <v>335857</v>
      </c>
    </row>
    <row spans="1:3" r="25">
      <c t="s" s="4" r="A25">
        <v>56</v>
      </c>
      <c t="n" s="6" r="B25">
        <v>14061690</v>
      </c>
      <c t="n" s="6" r="C25">
        <v>9797027</v>
      </c>
    </row>
    <row spans="1:3" r="26">
      <c t="s" s="4" r="A26">
        <v>57</v>
      </c>
      <c t="s" s="4" r="B26">
        <v>34</v>
      </c>
      <c t="n" s="6" r="C26">
        <v>552329</v>
      </c>
    </row>
    <row spans="1:3" r="27">
      <c t="s" s="4" r="A27">
        <v>58</v>
      </c>
      <c t="n" s="6" r="B27">
        <v>14061690</v>
      </c>
      <c t="n" s="6" r="C27">
        <v>10349356</v>
      </c>
    </row>
    <row spans="1:3" r="28">
      <c t="s" s="4" r="A28">
        <v>59</v>
      </c>
      <c t="s" s="4" r="B28">
        <v>34</v>
      </c>
      <c t="s" s="4" r="C28">
        <v>34</v>
      </c>
    </row>
    <row spans="1:3" r="29">
      <c t="s" s="3" r="A29">
        <v>60</v>
      </c>
    </row>
    <row spans="1:3" r="30">
      <c t="s" s="4" r="A30">
        <v>61</v>
      </c>
      <c t="n" s="6" r="B30">
        <v>53718</v>
      </c>
      <c t="n" s="6" r="C30">
        <v>47943</v>
      </c>
    </row>
    <row spans="1:3" r="31">
      <c t="s" s="4" r="A31">
        <v>62</v>
      </c>
      <c t="n" s="6" r="B31">
        <v>14835385</v>
      </c>
      <c t="n" s="6" r="C31">
        <v>9934174</v>
      </c>
    </row>
    <row spans="1:3" r="32">
      <c t="s" s="4" r="A32">
        <v>63</v>
      </c>
      <c t="n" s="6" r="B32">
        <v>-190000</v>
      </c>
      <c t="s" s="4" r="C32">
        <v>34</v>
      </c>
    </row>
    <row spans="1:3" r="33">
      <c t="s" s="4" r="A33">
        <v>64</v>
      </c>
      <c t="n" s="6" r="B33">
        <v>-27666656</v>
      </c>
      <c t="n" s="6" r="C33">
        <v>-19142228</v>
      </c>
    </row>
    <row spans="1:3" r="34">
      <c t="s" s="4" r="A34">
        <v>65</v>
      </c>
      <c t="n" s="6" r="B34">
        <v>-12967553</v>
      </c>
      <c t="n" s="6" r="C34">
        <v>-9162939</v>
      </c>
    </row>
    <row spans="1:3" r="35">
      <c t="s" s="4" r="A35">
        <v>66</v>
      </c>
      <c t="s" s="4" r="B35">
        <v>34</v>
      </c>
      <c t="s" s="4" r="C35">
        <v>34</v>
      </c>
    </row>
    <row spans="1:3" r="36">
      <c t="s" s="4" r="A36">
        <v>65</v>
      </c>
      <c t="n" s="6" r="B36">
        <v>-12967553</v>
      </c>
      <c t="n" s="6" r="C36">
        <v>-9162939</v>
      </c>
    </row>
    <row spans="1:3" r="37">
      <c t="s" s="4" r="A37">
        <v>67</v>
      </c>
      <c t="n" s="7" r="B37">
        <v>1094137</v>
      </c>
      <c t="n" s="7" r="C37">
        <v>1186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v>
      </c>
    </row>
    <row spans="1:2" r="3">
      <c t="s" s="3" r="A3">
        <v>192</v>
      </c>
    </row>
    <row spans="1:2" r="4">
      <c t="s" s="4" r="A4">
        <v>266</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268</v>
      </c>
      <c t="s" s="2" r="B1">
        <v>1</v>
      </c>
    </row>
    <row spans="1:2" r="2">
      <c t="s" s="2" r="B2">
        <v>2</v>
      </c>
    </row>
    <row spans="1:2" r="3">
      <c t="s" s="3" r="A3">
        <v>195</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1</v>
      </c>
    </row>
    <row spans="1:2" r="4">
      <c t="s" s="4" r="A4">
        <v>278</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0</v>
      </c>
      <c t="s" s="2" r="B1">
        <v>1</v>
      </c>
    </row>
    <row spans="1:2" r="2">
      <c t="s" s="2" r="B2">
        <v>2</v>
      </c>
    </row>
    <row spans="1:2" r="3">
      <c t="s" s="3" r="A3">
        <v>204</v>
      </c>
    </row>
    <row spans="1:2" r="4">
      <c t="s" s="4" r="A4">
        <v>281</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6"/>
  </cols>
  <sheetData>
    <row spans="1:2" r="1">
      <c t="s" s="1" r="A1">
        <v>283</v>
      </c>
      <c t="s" s="2" r="B1">
        <v>1</v>
      </c>
    </row>
    <row spans="1:2" r="2">
      <c t="s" s="2" r="B2">
        <v>2</v>
      </c>
    </row>
    <row spans="1:2" r="3">
      <c t="s" s="4" r="A3">
        <v>284</v>
      </c>
    </row>
    <row spans="1:2" r="4">
      <c t="s" s="3" r="A4">
        <v>285</v>
      </c>
    </row>
    <row spans="1:2" r="5">
      <c t="s" s="4" r="A5">
        <v>286</v>
      </c>
      <c t="s" s="4" r="B5">
        <v>287</v>
      </c>
    </row>
    <row spans="1:2" r="6">
      <c t="s" s="4" r="A6">
        <v>288</v>
      </c>
    </row>
    <row spans="1:2" r="7">
      <c t="s" s="3" r="A7">
        <v>285</v>
      </c>
    </row>
    <row spans="1:2" r="8">
      <c t="s" s="4" r="A8">
        <v>286</v>
      </c>
      <c t="s" s="4" r="B8">
        <v>289</v>
      </c>
    </row>
    <row spans="1:2" r="9">
      <c t="s" s="4" r="A9">
        <v>290</v>
      </c>
    </row>
    <row spans="1:2" r="10">
      <c t="s" s="3" r="A10">
        <v>285</v>
      </c>
    </row>
    <row spans="1:2" r="11">
      <c t="s" s="4" r="A11">
        <v>286</v>
      </c>
      <c t="s" s="4" r="B11">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31</v>
      </c>
    </row>
    <row spans="1:3" r="2">
      <c t="s" s="4" r="A2">
        <v>247</v>
      </c>
      <c t="n" s="7" r="B2">
        <v>846583</v>
      </c>
      <c t="n" s="7" r="C2">
        <v>1664993</v>
      </c>
    </row>
    <row spans="1:3" r="3">
      <c t="s" s="4" r="A3">
        <v>292</v>
      </c>
    </row>
    <row spans="1:3" r="4">
      <c t="s" s="4" r="A4">
        <v>247</v>
      </c>
      <c t="s" s="4" r="B4">
        <v>34</v>
      </c>
      <c t="s" s="4" r="C4">
        <v>34</v>
      </c>
    </row>
    <row spans="1:3" r="5">
      <c t="s" s="4" r="A5">
        <v>293</v>
      </c>
    </row>
    <row spans="1:3" r="6">
      <c t="s" s="4" r="A6">
        <v>247</v>
      </c>
      <c t="s" s="4" r="B6">
        <v>34</v>
      </c>
      <c t="s" s="4" r="C6">
        <v>34</v>
      </c>
    </row>
    <row spans="1:3" r="7">
      <c t="s" s="4" r="A7">
        <v>294</v>
      </c>
    </row>
    <row spans="1:3" r="8">
      <c t="s" s="4" r="A8">
        <v>247</v>
      </c>
      <c t="n" s="7" r="B8">
        <v>846583</v>
      </c>
      <c t="n" s="7" r="C8">
        <v>16649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7"/>
  </cols>
  <sheetData>
    <row spans="1:3" r="1">
      <c t="s" s="1" r="A1">
        <v>295</v>
      </c>
      <c t="s" s="2" r="B1">
        <v>1</v>
      </c>
    </row>
    <row spans="1:3" r="2">
      <c t="s" s="2" r="B2">
        <v>2</v>
      </c>
      <c t="s" s="2" r="C2">
        <v>31</v>
      </c>
    </row>
    <row spans="1:3" r="3">
      <c t="s" s="4" r="A3">
        <v>296</v>
      </c>
      <c t="s" s="4" r="B3">
        <v>34</v>
      </c>
      <c t="s" s="4" r="C3">
        <v>34</v>
      </c>
    </row>
    <row spans="1:3" r="4">
      <c t="s" s="4" r="A4">
        <v>297</v>
      </c>
      <c t="s" s="4" r="B4">
        <v>298</v>
      </c>
    </row>
    <row spans="1:3" r="5">
      <c t="s" s="4" r="A5">
        <v>299</v>
      </c>
    </row>
    <row spans="1:3" r="6">
      <c t="s" s="4" r="A6">
        <v>300</v>
      </c>
      <c t="s" s="4" r="B6">
        <v>301</v>
      </c>
      <c t="s" s="4" r="C6">
        <v>302</v>
      </c>
    </row>
    <row spans="1:3" r="7">
      <c t="s" s="4" r="A7">
        <v>303</v>
      </c>
      <c t="s" s="4" r="B7">
        <v>304</v>
      </c>
      <c t="s" s="4" r="C7">
        <v>305</v>
      </c>
    </row>
    <row spans="1:3" r="8">
      <c t="s" s="4" r="A8">
        <v>297</v>
      </c>
      <c t="s" s="4" r="C8">
        <v>306</v>
      </c>
    </row>
    <row spans="1:3" r="9">
      <c t="s" s="4" r="A9">
        <v>307</v>
      </c>
    </row>
    <row spans="1:3" r="10">
      <c t="s" s="4" r="A10">
        <v>300</v>
      </c>
      <c t="s" s="4" r="B10">
        <v>308</v>
      </c>
      <c t="s" s="4" r="C10">
        <v>309</v>
      </c>
    </row>
    <row spans="1:3" r="11">
      <c t="s" s="4" r="A11">
        <v>303</v>
      </c>
      <c t="s" s="4" r="B11">
        <v>310</v>
      </c>
      <c t="s" s="4" r="C11">
        <v>311</v>
      </c>
    </row>
    <row spans="1:3" r="12">
      <c t="s" s="4" r="A12">
        <v>297</v>
      </c>
      <c t="s" s="4" r="C12">
        <v>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3</v>
      </c>
      <c t="s" s="2" r="B1">
        <v>1</v>
      </c>
    </row>
    <row spans="1:3" r="2">
      <c t="s" s="2" r="B2">
        <v>2</v>
      </c>
      <c t="s" s="2" r="C2">
        <v>31</v>
      </c>
    </row>
    <row spans="1:3" r="3">
      <c t="s" s="3" r="A3">
        <v>186</v>
      </c>
    </row>
    <row spans="1:3" r="4">
      <c t="s" s="4" r="A4">
        <v>314</v>
      </c>
      <c t="n" s="7" r="B4">
        <v>1664493</v>
      </c>
      <c t="n" s="7" r="C4">
        <v>118363</v>
      </c>
    </row>
    <row spans="1:3" r="5">
      <c t="s" s="4" r="A5">
        <v>315</v>
      </c>
      <c t="n" s="6" r="B5">
        <v>1313</v>
      </c>
      <c t="n" s="6" r="C5">
        <v>1461820</v>
      </c>
    </row>
    <row spans="1:3" r="6">
      <c t="s" s="4" r="A6">
        <v>316</v>
      </c>
      <c t="n" s="6" r="B6">
        <v>962135</v>
      </c>
      <c t="n" s="6" r="C6">
        <v>112735</v>
      </c>
    </row>
    <row spans="1:3" r="7">
      <c t="s" s="4" r="A7">
        <v>317</v>
      </c>
      <c t="n" s="6" r="B7">
        <v>-1781358</v>
      </c>
      <c t="n" s="6" r="C7">
        <v>-27925</v>
      </c>
    </row>
    <row spans="1:3" r="8">
      <c t="s" s="4" r="A8">
        <v>318</v>
      </c>
      <c t="n" s="7" r="B8">
        <v>846583</v>
      </c>
      <c t="n" s="7" r="C8">
        <v>16644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319</v>
      </c>
      <c t="s" s="2" r="B1">
        <v>1</v>
      </c>
    </row>
    <row spans="1:3" r="2">
      <c t="s" s="2" r="B2">
        <v>320</v>
      </c>
      <c t="s" s="2" r="C2">
        <v>321</v>
      </c>
    </row>
    <row spans="1:3" r="3">
      <c t="s" s="4" r="A3">
        <v>322</v>
      </c>
      <c t="n" s="7" r="B3">
        <v>61724</v>
      </c>
      <c t="n" s="7" r="C3">
        <v>137553</v>
      </c>
    </row>
    <row spans="1:3" r="4">
      <c t="s" s="4" r="A4">
        <v>323</v>
      </c>
      <c t="n" s="7" r="B4">
        <v>1666061</v>
      </c>
      <c t="n" s="6" r="C4">
        <v>3217428</v>
      </c>
    </row>
    <row spans="1:3" r="5">
      <c t="s" s="4" r="A5">
        <v>324</v>
      </c>
      <c t="s" s="4" r="B5">
        <v>325</v>
      </c>
    </row>
    <row spans="1:3" r="6">
      <c t="s" s="4" r="A6">
        <v>153</v>
      </c>
      <c t="n" s="7" r="B6">
        <v>250031</v>
      </c>
      <c t="n" s="6" r="C6">
        <v>190386</v>
      </c>
    </row>
    <row spans="1:3" r="7">
      <c t="s" s="4" r="A7">
        <v>87</v>
      </c>
      <c t="n" s="7" r="B7">
        <v>962135</v>
      </c>
      <c t="n" s="7" r="C7">
        <v>112735</v>
      </c>
    </row>
    <row spans="1:3" r="8">
      <c t="s" s="4" r="A8">
        <v>326</v>
      </c>
    </row>
    <row spans="1:3" r="9">
      <c t="s" s="4" r="A9">
        <v>327</v>
      </c>
      <c t="s" s="4" r="B9">
        <v>312</v>
      </c>
    </row>
    <row spans="1:3" r="10">
      <c t="s" s="4" r="A10">
        <v>327</v>
      </c>
      <c t="s" s="4" r="B10">
        <v>328</v>
      </c>
    </row>
    <row spans="1:3" r="11">
      <c t="s" s="4" r="A11">
        <v>329</v>
      </c>
    </row>
    <row spans="1:3" r="12">
      <c t="s" s="4" r="A12">
        <v>330</v>
      </c>
      <c t="n" s="6" r="B12">
        <v>25250000</v>
      </c>
    </row>
    <row spans="1:3" r="13">
      <c t="s" s="4" r="A13">
        <v>331</v>
      </c>
      <c t="s" s="4" r="B13">
        <v>332</v>
      </c>
    </row>
    <row spans="1:3" r="14">
      <c t="s" s="4" r="A14">
        <v>333</v>
      </c>
      <c t="n" s="6" r="B14">
        <v>5</v>
      </c>
    </row>
    <row spans="1:3" r="15">
      <c t="s" s="4" r="A15">
        <v>334</v>
      </c>
      <c t="n" s="6" r="B15">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35</v>
      </c>
      <c t="s" s="2" r="B1">
        <v>2</v>
      </c>
      <c t="s" s="2" r="C1">
        <v>31</v>
      </c>
    </row>
    <row spans="1:3" r="2">
      <c t="s" s="4" r="A2">
        <v>336</v>
      </c>
      <c t="n" s="7" r="B2">
        <v>604830</v>
      </c>
      <c t="n" s="7" r="C2">
        <v>601832</v>
      </c>
    </row>
    <row spans="1:3" r="3">
      <c t="s" s="4" r="A3">
        <v>337</v>
      </c>
      <c t="n" s="6" r="B3">
        <v>-524515</v>
      </c>
      <c t="n" s="6" r="C3">
        <v>-458960</v>
      </c>
    </row>
    <row spans="1:3" r="4">
      <c t="s" s="4" r="A4">
        <v>338</v>
      </c>
      <c t="n" s="6" r="B4">
        <v>80315</v>
      </c>
      <c t="n" s="6" r="C4">
        <v>142872</v>
      </c>
    </row>
    <row spans="1:3" r="5">
      <c t="s" s="4" r="A5">
        <v>290</v>
      </c>
    </row>
    <row spans="1:3" r="6">
      <c t="s" s="4" r="A6">
        <v>336</v>
      </c>
      <c t="n" s="6" r="B6">
        <v>553255</v>
      </c>
      <c t="n" s="6" r="C6">
        <v>553255</v>
      </c>
    </row>
    <row spans="1:3" r="7">
      <c t="s" s="4" r="A7">
        <v>339</v>
      </c>
    </row>
    <row spans="1:3" r="8">
      <c t="s" s="4" r="A8">
        <v>336</v>
      </c>
      <c t="n" s="6" r="B8">
        <v>42398</v>
      </c>
      <c t="n" s="6" r="C8">
        <v>39400</v>
      </c>
    </row>
    <row spans="1:3" r="9">
      <c t="s" s="4" r="A9">
        <v>340</v>
      </c>
    </row>
    <row spans="1:3" r="10">
      <c t="s" s="4" r="A10">
        <v>336</v>
      </c>
      <c t="n" s="7" r="B10">
        <v>9177</v>
      </c>
      <c t="n" s="7" r="C10">
        <v>91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8</v>
      </c>
      <c t="s" s="2" r="B1">
        <v>2</v>
      </c>
      <c t="s" s="2" r="C1">
        <v>31</v>
      </c>
    </row>
    <row spans="1:3" r="2">
      <c t="s" s="3" r="A2">
        <v>69</v>
      </c>
    </row>
    <row spans="1:3" r="3">
      <c t="s" s="4" r="A3">
        <v>70</v>
      </c>
      <c t="n" s="7" r="B3">
        <v>183732</v>
      </c>
      <c t="n" s="7" r="C3">
        <v>1363242</v>
      </c>
    </row>
    <row spans="1:3" r="4">
      <c t="s" s="4" r="A4">
        <v>71</v>
      </c>
      <c t="n" s="8" r="B4">
        <v>0.001</v>
      </c>
      <c t="n" s="8" r="C4">
        <v>0.001</v>
      </c>
    </row>
    <row spans="1:3" r="5">
      <c t="s" s="4" r="A5">
        <v>72</v>
      </c>
      <c t="n" s="6" r="B5">
        <v>937500000</v>
      </c>
      <c t="n" s="6" r="C5">
        <v>937500000</v>
      </c>
    </row>
    <row spans="1:3" r="6">
      <c t="s" s="4" r="A6">
        <v>73</v>
      </c>
      <c t="n" s="6" r="B6">
        <v>53717501</v>
      </c>
      <c t="n" s="6" r="C6">
        <v>47943273</v>
      </c>
    </row>
    <row spans="1:3" r="7">
      <c t="s" s="4" r="A7">
        <v>74</v>
      </c>
      <c t="n" s="6" r="B7">
        <v>53717501</v>
      </c>
      <c t="n" s="6" r="C7">
        <v>47943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41</v>
      </c>
      <c t="s" s="2" r="B1">
        <v>1</v>
      </c>
    </row>
    <row spans="1:3" r="2">
      <c t="s" s="2" r="B2">
        <v>2</v>
      </c>
      <c t="s" s="2" r="C2">
        <v>31</v>
      </c>
    </row>
    <row spans="1:3" r="3">
      <c t="s" s="3" r="A3">
        <v>189</v>
      </c>
    </row>
    <row spans="1:3" r="4">
      <c t="s" s="4" r="A4">
        <v>342</v>
      </c>
      <c t="n" s="7" r="B4">
        <v>65555</v>
      </c>
      <c t="n" s="7" r="C4">
        <v>638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43</v>
      </c>
      <c t="s" s="2" r="B1">
        <v>2</v>
      </c>
      <c t="s" s="2" r="C1">
        <v>31</v>
      </c>
    </row>
    <row spans="1:3" r="2">
      <c t="s" s="3" r="A2">
        <v>344</v>
      </c>
    </row>
    <row spans="1:3" r="3">
      <c t="n" s="6" r="A3">
        <v>2017</v>
      </c>
      <c t="n" s="7" r="B3">
        <v>7512881</v>
      </c>
    </row>
    <row spans="1:3" r="4">
      <c t="n" s="6" r="A4">
        <v>2018</v>
      </c>
      <c t="s" s="4" r="B4">
        <v>34</v>
      </c>
    </row>
    <row spans="1:3" r="5">
      <c t="n" s="6" r="A5">
        <v>2019</v>
      </c>
      <c t="s" s="4" r="B5">
        <v>34</v>
      </c>
    </row>
    <row spans="1:3" r="6">
      <c t="n" s="6" r="A6">
        <v>2020</v>
      </c>
      <c t="s" s="4" r="B6">
        <v>34</v>
      </c>
    </row>
    <row spans="1:3" r="7">
      <c t="s" s="4" r="A7">
        <v>109</v>
      </c>
      <c t="n" s="6" r="B7">
        <v>7512881</v>
      </c>
    </row>
    <row spans="1:3" r="8">
      <c t="s" s="4" r="A8">
        <v>345</v>
      </c>
      <c t="n" s="6" r="B8">
        <v>-183732</v>
      </c>
      <c t="n" s="7" r="C8">
        <v>-1363242</v>
      </c>
    </row>
    <row spans="1:3" r="9">
      <c t="s" s="4" r="A9">
        <v>346</v>
      </c>
      <c t="n" s="7" r="B9">
        <v>73291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F146"/>
  <sheetViews>
    <sheetView workbookViewId="0">
      <selection activeCell="A1" sqref="A1"/>
    </sheetView>
  </sheetViews>
  <sheetFormatPr baseColWidth="10" defaultRowHeight="15"/>
  <cols>
    <col customWidth="1" max="1" min="1" width="80"/>
    <col customWidth="1" max="2" min="2" width="37"/>
    <col customWidth="1" max="3" min="3" width="68"/>
    <col customWidth="1" max="4" min="4" width="16"/>
    <col customWidth="1" max="5" min="5" width="16"/>
    <col customWidth="1" max="6" min="6" width="37"/>
    <col customWidth="1" max="7" min="7" width="21"/>
    <col customWidth="1" max="8" min="8" width="21"/>
    <col customWidth="1" max="9" min="9" width="37"/>
    <col customWidth="1" max="10" min="10" width="30"/>
    <col customWidth="1" max="11" min="11" width="37"/>
    <col customWidth="1" max="12" min="12" width="21"/>
    <col customWidth="1" max="13" min="13" width="47"/>
    <col customWidth="1" max="14" min="14" width="37"/>
    <col customWidth="1" max="15" min="15" width="80"/>
    <col customWidth="1" max="16" min="16" width="37"/>
    <col customWidth="1" max="17" min="17" width="80"/>
    <col customWidth="1" max="18" min="18" width="27"/>
    <col customWidth="1" max="19" min="19" width="20"/>
    <col customWidth="1" max="20" min="20" width="20"/>
    <col customWidth="1" max="21" min="21" width="80"/>
    <col customWidth="1" max="22" min="22" width="27"/>
    <col customWidth="1" max="23" min="23" width="80"/>
    <col customWidth="1" max="24" min="24" width="80"/>
    <col customWidth="1" max="25" min="25" width="21"/>
    <col customWidth="1" max="26" min="26" width="21"/>
    <col customWidth="1" max="27" min="27" width="21"/>
    <col customWidth="1" max="28" min="28" width="21"/>
    <col customWidth="1" max="29" min="29" width="21"/>
    <col customWidth="1" max="30" min="30" width="20"/>
    <col customWidth="1" max="31" min="31" width="21"/>
    <col customWidth="1" max="32" min="32" width="21"/>
  </cols>
  <sheetData>
    <row spans="1:32" r="1">
      <c t="s" s="1" r="A1">
        <v>347</v>
      </c>
      <c t="s" s="2" r="B1">
        <v>348</v>
      </c>
      <c t="s" s="2" r="C1">
        <v>349</v>
      </c>
      <c t="s" s="2" r="D1">
        <v>350</v>
      </c>
      <c t="s" s="2" r="E1">
        <v>351</v>
      </c>
      <c t="s" s="2" r="F1">
        <v>352</v>
      </c>
      <c t="s" s="2" r="G1">
        <v>353</v>
      </c>
      <c t="s" s="2" r="H1">
        <v>354</v>
      </c>
      <c t="s" s="2" r="I1">
        <v>355</v>
      </c>
      <c t="s" s="2" r="J1">
        <v>356</v>
      </c>
      <c t="s" s="2" r="K1">
        <v>357</v>
      </c>
      <c t="s" s="2" r="L1">
        <v>358</v>
      </c>
      <c t="s" s="2" r="M1">
        <v>359</v>
      </c>
      <c t="s" s="2" r="N1">
        <v>360</v>
      </c>
      <c t="s" s="2" r="O1">
        <v>361</v>
      </c>
      <c t="s" s="2" r="P1">
        <v>362</v>
      </c>
      <c t="s" s="2" r="Q1">
        <v>363</v>
      </c>
      <c t="s" s="2" r="R1">
        <v>364</v>
      </c>
      <c t="s" s="2" r="S1">
        <v>365</v>
      </c>
      <c t="s" s="2" r="T1">
        <v>366</v>
      </c>
      <c t="s" s="2" r="U1">
        <v>367</v>
      </c>
      <c t="s" s="2" r="V1">
        <v>368</v>
      </c>
      <c t="s" s="2" r="W1">
        <v>369</v>
      </c>
      <c t="s" s="2" r="X1">
        <v>370</v>
      </c>
      <c t="s" s="2" r="Y1">
        <v>371</v>
      </c>
      <c t="s" s="2" r="Z1">
        <v>372</v>
      </c>
      <c t="s" s="2" r="AA1">
        <v>373</v>
      </c>
      <c t="s" s="2" r="AB1">
        <v>374</v>
      </c>
      <c t="s" s="2" r="AC1">
        <v>375</v>
      </c>
      <c t="s" s="2" r="AD1">
        <v>376</v>
      </c>
      <c t="s" s="2" r="AE1">
        <v>377</v>
      </c>
      <c t="s" s="2" r="AF1">
        <v>378</v>
      </c>
    </row>
    <row spans="1:32" r="2">
      <c t="s" s="4" r="A2">
        <v>379</v>
      </c>
      <c t="n" s="6" r="R2">
        <v>5673980</v>
      </c>
    </row>
    <row spans="1:32" r="3">
      <c t="s" s="4" r="A3">
        <v>380</v>
      </c>
      <c t="n" s="7" r="B3">
        <v>183732</v>
      </c>
      <c t="n" s="7" r="W3">
        <v>183732</v>
      </c>
      <c t="n" s="7" r="X3">
        <v>1363242</v>
      </c>
    </row>
    <row spans="1:32" r="4">
      <c t="s" s="4" r="A4">
        <v>381</v>
      </c>
      <c t="n" s="7" r="B4">
        <v>7512881</v>
      </c>
      <c t="n" s="7" r="W4">
        <v>7512881</v>
      </c>
    </row>
    <row spans="1:32" r="5">
      <c t="s" s="4" r="A5">
        <v>382</v>
      </c>
      <c t="n" s="9" r="W5">
        <v>0.16</v>
      </c>
    </row>
    <row spans="1:32" r="6">
      <c t="s" s="4" r="A6">
        <v>383</v>
      </c>
      <c t="n" s="6" r="B6">
        <v>53717501</v>
      </c>
      <c t="n" s="6" r="W6">
        <v>53717501</v>
      </c>
      <c t="n" s="6" r="X6">
        <v>47943273</v>
      </c>
    </row>
    <row spans="1:32" r="7">
      <c t="s" s="4" r="A7">
        <v>384</v>
      </c>
    </row>
    <row spans="1:32" r="8">
      <c t="s" s="4" r="A8">
        <v>379</v>
      </c>
      <c t="n" s="6" r="S8">
        <v>1</v>
      </c>
      <c t="n" s="6" r="T8">
        <v>1</v>
      </c>
    </row>
    <row spans="1:32" r="9">
      <c t="s" s="4" r="A9">
        <v>103</v>
      </c>
    </row>
    <row spans="1:32" r="10">
      <c t="s" s="4" r="A10">
        <v>379</v>
      </c>
      <c t="n" s="6" r="R10">
        <v>4286450</v>
      </c>
      <c t="n" s="6" r="S10">
        <v>1</v>
      </c>
      <c t="n" s="6" r="T10">
        <v>1</v>
      </c>
    </row>
    <row spans="1:32" r="11">
      <c t="s" s="4" r="A11">
        <v>385</v>
      </c>
      <c t="n" s="6" r="X11">
        <v>3064755</v>
      </c>
    </row>
    <row spans="1:32" r="12">
      <c t="s" s="4" r="A12">
        <v>386</v>
      </c>
    </row>
    <row spans="1:32" r="13">
      <c t="s" s="4" r="A13">
        <v>387</v>
      </c>
      <c t="n" s="7" r="W13">
        <v>26094</v>
      </c>
    </row>
    <row spans="1:32" r="14">
      <c t="s" s="4" r="A14">
        <v>388</v>
      </c>
      <c t="n" s="7" r="V14">
        <v>78281</v>
      </c>
    </row>
    <row spans="1:32" r="15">
      <c t="s" s="4" r="A15">
        <v>389</v>
      </c>
      <c t="n" s="7" r="B15">
        <v>1</v>
      </c>
      <c t="n" s="7" r="W15">
        <v>1</v>
      </c>
    </row>
    <row spans="1:32" r="16">
      <c t="s" s="4" r="A16">
        <v>390</v>
      </c>
      <c t="n" s="6" r="V16">
        <v>375000</v>
      </c>
    </row>
    <row spans="1:32" r="17">
      <c t="s" s="4" r="A17">
        <v>380</v>
      </c>
      <c t="n" s="7" r="B17">
        <v>19570</v>
      </c>
      <c t="n" s="7" r="W17">
        <v>19570</v>
      </c>
    </row>
    <row spans="1:32" r="18">
      <c t="s" s="4" r="A18">
        <v>391</v>
      </c>
    </row>
    <row spans="1:32" r="19">
      <c t="s" s="4" r="A19">
        <v>379</v>
      </c>
      <c t="n" s="6" r="W19">
        <v>248011</v>
      </c>
    </row>
    <row spans="1:32" r="20">
      <c t="s" s="4" r="A20">
        <v>392</v>
      </c>
    </row>
    <row spans="1:32" r="21">
      <c t="s" s="4" r="A21">
        <v>393</v>
      </c>
      <c t="n" s="7" r="AB21">
        <v>3000000</v>
      </c>
    </row>
    <row spans="1:32" r="22">
      <c t="s" s="4" r="A22">
        <v>394</v>
      </c>
    </row>
    <row spans="1:32" r="23">
      <c t="s" s="4" r="A23">
        <v>395</v>
      </c>
      <c t="s" s="4" r="B23">
        <v>396</v>
      </c>
      <c t="s" s="4" r="W23">
        <v>396</v>
      </c>
    </row>
    <row spans="1:32" r="24">
      <c t="s" s="4" r="A24">
        <v>397</v>
      </c>
      <c t="n" s="7" r="B24">
        <v>1606387</v>
      </c>
      <c t="n" s="7" r="W24">
        <v>1606387</v>
      </c>
    </row>
    <row spans="1:32" r="25">
      <c t="s" s="4" r="A25">
        <v>398</v>
      </c>
    </row>
    <row spans="1:32" r="26">
      <c t="s" s="4" r="A26">
        <v>389</v>
      </c>
      <c t="n" s="7" r="J26">
        <v>1</v>
      </c>
    </row>
    <row spans="1:32" r="27">
      <c t="s" s="4" r="A27">
        <v>399</v>
      </c>
    </row>
    <row spans="1:32" r="28">
      <c t="s" s="4" r="A28">
        <v>379</v>
      </c>
      <c t="n" s="6" r="J28">
        <v>1200000</v>
      </c>
    </row>
    <row spans="1:32" r="29">
      <c t="s" s="4" r="A29">
        <v>400</v>
      </c>
      <c t="n" s="6" r="J29">
        <v>375000</v>
      </c>
    </row>
    <row spans="1:32" r="30">
      <c t="s" s="4" r="A30">
        <v>401</v>
      </c>
    </row>
    <row spans="1:32" r="31">
      <c t="s" s="4" r="A31">
        <v>402</v>
      </c>
      <c t="s" s="4" r="E31">
        <v>403</v>
      </c>
    </row>
    <row spans="1:32" r="32">
      <c t="s" s="4" r="A32">
        <v>404</v>
      </c>
    </row>
    <row spans="1:32" r="33">
      <c t="s" s="4" r="A33">
        <v>397</v>
      </c>
      <c t="n" s="6" r="B33">
        <v>2126560</v>
      </c>
      <c t="n" s="6" r="W33">
        <v>2126560</v>
      </c>
      <c t="n" s="7" r="AD33">
        <v>2000000</v>
      </c>
    </row>
    <row spans="1:32" r="34">
      <c t="s" s="4" r="A34">
        <v>405</v>
      </c>
    </row>
    <row spans="1:32" r="35">
      <c t="s" s="4" r="A35">
        <v>406</v>
      </c>
      <c t="n" s="6" r="B35">
        <v>876251</v>
      </c>
      <c t="n" s="7" r="W35">
        <v>876251</v>
      </c>
    </row>
    <row spans="1:32" r="36">
      <c t="s" s="4" r="A36">
        <v>407</v>
      </c>
    </row>
    <row spans="1:32" r="37">
      <c t="s" s="4" r="A37">
        <v>402</v>
      </c>
      <c t="s" s="4" r="D37">
        <v>403</v>
      </c>
    </row>
    <row spans="1:32" r="38">
      <c t="s" s="4" r="A38">
        <v>408</v>
      </c>
    </row>
    <row spans="1:32" r="39">
      <c t="s" s="4" r="A39">
        <v>409</v>
      </c>
      <c t="n" s="7" r="O39">
        <v>1</v>
      </c>
    </row>
    <row spans="1:32" r="40">
      <c t="s" s="4" r="A40">
        <v>410</v>
      </c>
      <c t="n" s="6" r="O40">
        <v>523587</v>
      </c>
    </row>
    <row spans="1:32" r="41">
      <c t="s" s="4" r="A41">
        <v>390</v>
      </c>
      <c t="n" s="6" r="W41">
        <v>23463</v>
      </c>
    </row>
    <row spans="1:32" r="42">
      <c t="s" s="4" r="A42">
        <v>411</v>
      </c>
    </row>
    <row spans="1:32" r="43">
      <c t="s" s="4" r="A43">
        <v>412</v>
      </c>
      <c t="s" s="4" r="M43">
        <v>413</v>
      </c>
    </row>
    <row spans="1:32" r="44">
      <c t="s" s="4" r="A44">
        <v>414</v>
      </c>
    </row>
    <row spans="1:32" r="45">
      <c t="s" s="4" r="A45">
        <v>415</v>
      </c>
      <c t="n" s="7" r="AF45">
        <v>1250000</v>
      </c>
    </row>
    <row spans="1:32" r="46">
      <c t="s" s="4" r="A46">
        <v>395</v>
      </c>
      <c t="s" s="4" r="AF46">
        <v>416</v>
      </c>
    </row>
    <row spans="1:32" r="47">
      <c t="s" s="4" r="A47">
        <v>417</v>
      </c>
    </row>
    <row spans="1:32" r="48">
      <c t="s" s="4" r="A48">
        <v>415</v>
      </c>
      <c t="n" s="7" r="L48">
        <v>500000</v>
      </c>
    </row>
    <row spans="1:32" r="49">
      <c t="s" s="4" r="A49">
        <v>395</v>
      </c>
      <c t="s" s="4" r="L49">
        <v>418</v>
      </c>
    </row>
    <row spans="1:32" r="50">
      <c t="s" s="4" r="A50">
        <v>397</v>
      </c>
      <c t="n" s="6" r="B50">
        <v>400000</v>
      </c>
      <c t="n" s="7" r="W50">
        <v>400000</v>
      </c>
    </row>
    <row spans="1:32" r="51">
      <c t="s" s="4" r="A51">
        <v>419</v>
      </c>
      <c t="s" s="4" r="L51">
        <v>310</v>
      </c>
    </row>
    <row spans="1:32" r="52">
      <c t="s" s="4" r="A52">
        <v>379</v>
      </c>
      <c t="n" s="6" r="F52">
        <v>3184126</v>
      </c>
      <c t="n" s="6" r="I52">
        <v>800000</v>
      </c>
    </row>
    <row spans="1:32" r="53">
      <c t="s" s="4" r="A53">
        <v>380</v>
      </c>
      <c t="n" s="6" r="B53">
        <v>32000</v>
      </c>
      <c t="n" s="6" r="W53">
        <v>32000</v>
      </c>
    </row>
    <row spans="1:32" r="54">
      <c t="s" s="4" r="A54">
        <v>420</v>
      </c>
      <c t="n" s="6" r="W54">
        <v>155896</v>
      </c>
    </row>
    <row spans="1:32" r="55">
      <c t="s" s="4" r="A55">
        <v>421</v>
      </c>
      <c t="n" s="7" r="W55">
        <v>295927</v>
      </c>
    </row>
    <row spans="1:32" r="56">
      <c t="s" s="4" r="A56">
        <v>422</v>
      </c>
      <c t="s" s="4" r="W56">
        <v>423</v>
      </c>
    </row>
    <row spans="1:32" r="57">
      <c t="s" s="4" r="A57">
        <v>424</v>
      </c>
      <c t="n" s="7" r="F57">
        <v>35000</v>
      </c>
      <c t="n" s="7" r="I57">
        <v>80000</v>
      </c>
    </row>
    <row spans="1:32" r="58">
      <c t="s" s="4" r="A58">
        <v>425</v>
      </c>
      <c t="n" s="6" r="F58">
        <v>105000</v>
      </c>
      <c t="n" s="7" r="I58">
        <v>41000</v>
      </c>
    </row>
    <row spans="1:32" r="59">
      <c t="s" s="4" r="A59">
        <v>426</v>
      </c>
      <c t="n" s="6" r="F59">
        <v>67035</v>
      </c>
    </row>
    <row spans="1:32" r="60">
      <c t="s" s="4" r="A60">
        <v>427</v>
      </c>
      <c t="n" s="7" r="F60">
        <v>412000</v>
      </c>
    </row>
    <row spans="1:32" r="61">
      <c t="s" s="4" r="A61">
        <v>428</v>
      </c>
    </row>
    <row spans="1:32" r="62">
      <c t="s" s="4" r="A62">
        <v>379</v>
      </c>
      <c t="n" s="6" r="F62">
        <v>3184126</v>
      </c>
      <c t="n" s="6" r="I62">
        <v>800000</v>
      </c>
    </row>
    <row spans="1:32" r="63">
      <c t="s" s="4" r="A63">
        <v>389</v>
      </c>
      <c t="n" s="8" r="F63">
        <v>0.032</v>
      </c>
      <c t="n" s="9" r="I63">
        <v>0.1</v>
      </c>
    </row>
    <row spans="1:32" r="64">
      <c t="s" s="4" r="A64">
        <v>425</v>
      </c>
      <c t="n" s="7" r="F64">
        <v>142000</v>
      </c>
    </row>
    <row spans="1:32" r="65">
      <c t="s" s="4" r="A65">
        <v>428</v>
      </c>
    </row>
    <row spans="1:32" r="66">
      <c t="s" s="4" r="A66">
        <v>379</v>
      </c>
      <c t="n" s="6" r="F66">
        <v>3184126</v>
      </c>
      <c t="n" s="6" r="I66">
        <v>800000</v>
      </c>
    </row>
    <row spans="1:32" r="67">
      <c t="s" s="4" r="A67">
        <v>389</v>
      </c>
      <c t="n" s="9" r="F67">
        <v>0.04</v>
      </c>
      <c t="n" s="8" r="I67">
        <v>0.125</v>
      </c>
    </row>
    <row spans="1:32" r="68">
      <c t="s" s="4" r="A68">
        <v>425</v>
      </c>
      <c t="n" s="7" r="F68">
        <v>132000</v>
      </c>
    </row>
    <row spans="1:32" r="69">
      <c t="s" s="4" r="A69">
        <v>429</v>
      </c>
    </row>
    <row spans="1:32" r="70">
      <c t="s" s="4" r="A70">
        <v>425</v>
      </c>
      <c t="n" s="6" r="F70">
        <v>3000</v>
      </c>
    </row>
    <row spans="1:32" r="71">
      <c t="s" s="4" r="A71">
        <v>430</v>
      </c>
    </row>
    <row spans="1:32" r="72">
      <c t="s" s="4" r="A72">
        <v>425</v>
      </c>
      <c t="n" s="7" r="F72">
        <v>204000</v>
      </c>
    </row>
    <row spans="1:32" r="73">
      <c t="s" s="4" r="A73">
        <v>431</v>
      </c>
    </row>
    <row spans="1:32" r="74">
      <c t="s" s="4" r="A74">
        <v>432</v>
      </c>
      <c t="n" s="7" r="Q74">
        <v>200000</v>
      </c>
    </row>
    <row spans="1:32" r="75">
      <c t="s" s="4" r="A75">
        <v>433</v>
      </c>
    </row>
    <row spans="1:32" r="76">
      <c t="s" s="4" r="A76">
        <v>415</v>
      </c>
      <c t="n" s="7" r="AE76">
        <v>600000</v>
      </c>
    </row>
    <row spans="1:32" r="77">
      <c t="s" s="4" r="A77">
        <v>395</v>
      </c>
      <c t="s" s="4" r="AE77">
        <v>434</v>
      </c>
    </row>
    <row spans="1:32" r="78">
      <c t="s" s="4" r="A78">
        <v>435</v>
      </c>
      <c t="n" s="7" r="AC78">
        <v>144000</v>
      </c>
    </row>
    <row spans="1:32" r="79">
      <c t="s" s="4" r="A79">
        <v>436</v>
      </c>
    </row>
    <row spans="1:32" r="80">
      <c t="s" s="4" r="A80">
        <v>415</v>
      </c>
      <c t="n" s="6" r="B80">
        <v>688120</v>
      </c>
      <c t="n" s="7" r="W80">
        <v>688120</v>
      </c>
    </row>
    <row spans="1:32" r="81">
      <c t="s" s="4" r="A81">
        <v>402</v>
      </c>
      <c t="s" s="4" r="W81">
        <v>437</v>
      </c>
    </row>
    <row spans="1:32" r="82">
      <c t="s" s="4" r="A82">
        <v>381</v>
      </c>
      <c t="n" s="6" r="B82">
        <v>842947</v>
      </c>
      <c t="n" s="7" r="W82">
        <v>842947</v>
      </c>
    </row>
    <row spans="1:32" r="83">
      <c t="s" s="4" r="A83">
        <v>382</v>
      </c>
      <c t="n" s="9" r="W83">
        <v>1.5</v>
      </c>
    </row>
    <row spans="1:32" r="84">
      <c t="s" s="4" r="A84">
        <v>420</v>
      </c>
      <c t="n" s="7" r="W84">
        <v>117000</v>
      </c>
    </row>
    <row spans="1:32" r="85">
      <c t="s" s="4" r="A85">
        <v>438</v>
      </c>
      <c t="n" s="6" r="W85">
        <v>188000</v>
      </c>
    </row>
    <row spans="1:32" r="86">
      <c t="s" s="4" r="A86">
        <v>439</v>
      </c>
      <c t="n" s="6" r="B86">
        <v>200000</v>
      </c>
      <c t="n" s="6" r="W86">
        <v>200000</v>
      </c>
    </row>
    <row spans="1:32" r="87">
      <c t="s" s="4" r="A87">
        <v>422</v>
      </c>
      <c t="s" s="4" r="X87">
        <v>440</v>
      </c>
    </row>
    <row spans="1:32" r="88">
      <c t="s" s="4" r="A88">
        <v>441</v>
      </c>
      <c t="n" s="6" r="X88">
        <v>29560206</v>
      </c>
    </row>
    <row spans="1:32" r="89">
      <c t="s" s="4" r="A89">
        <v>442</v>
      </c>
    </row>
    <row spans="1:32" r="90">
      <c t="s" s="4" r="A90">
        <v>415</v>
      </c>
      <c t="n" s="7" r="AA90">
        <v>30000</v>
      </c>
    </row>
    <row spans="1:32" r="91">
      <c t="s" s="4" r="A91">
        <v>395</v>
      </c>
      <c t="s" s="4" r="AA91">
        <v>443</v>
      </c>
    </row>
    <row spans="1:32" r="92">
      <c t="s" s="4" r="A92">
        <v>432</v>
      </c>
      <c t="n" s="7" r="Y92">
        <v>45000</v>
      </c>
      <c t="n" s="7" r="Z92">
        <v>15000</v>
      </c>
    </row>
    <row spans="1:32" r="93">
      <c t="s" s="4" r="A93">
        <v>397</v>
      </c>
      <c t="n" s="6" r="B93">
        <v>45000</v>
      </c>
      <c t="n" s="6" r="W93">
        <v>45000</v>
      </c>
    </row>
    <row spans="1:32" r="94">
      <c t="s" s="4" r="A94">
        <v>444</v>
      </c>
    </row>
    <row spans="1:32" r="95">
      <c t="s" s="4" r="A95">
        <v>415</v>
      </c>
      <c t="n" s="6" r="B95">
        <v>125000</v>
      </c>
      <c t="n" s="7" r="H95">
        <v>125000</v>
      </c>
      <c t="n" s="7" r="K95">
        <v>588236</v>
      </c>
      <c t="n" s="6" r="W95">
        <v>125000</v>
      </c>
    </row>
    <row spans="1:32" r="96">
      <c t="s" s="4" r="A96">
        <v>395</v>
      </c>
      <c t="s" s="4" r="H96">
        <v>445</v>
      </c>
      <c t="s" s="4" r="K96">
        <v>445</v>
      </c>
    </row>
    <row spans="1:32" r="97">
      <c t="s" s="4" r="A97">
        <v>432</v>
      </c>
      <c t="n" s="7" r="K97">
        <v>250000</v>
      </c>
    </row>
    <row spans="1:32" r="98">
      <c t="s" s="4" r="A98">
        <v>419</v>
      </c>
      <c t="s" s="4" r="H98">
        <v>446</v>
      </c>
      <c t="s" s="4" r="K98">
        <v>287</v>
      </c>
    </row>
    <row spans="1:32" r="99">
      <c t="s" s="4" r="A99">
        <v>409</v>
      </c>
      <c t="n" s="7" r="K99">
        <v>1</v>
      </c>
    </row>
    <row spans="1:32" r="100">
      <c t="s" s="4" r="A100">
        <v>86</v>
      </c>
      <c t="n" s="7" r="K100">
        <v>1165202</v>
      </c>
      <c t="n" s="7" r="X100">
        <v>2346461</v>
      </c>
    </row>
    <row spans="1:32" r="101">
      <c t="s" s="4" r="A101">
        <v>420</v>
      </c>
      <c t="n" s="7" r="H101">
        <v>25000</v>
      </c>
      <c t="n" s="6" r="W101">
        <v>564000</v>
      </c>
      <c t="n" s="7" r="X101">
        <v>177647</v>
      </c>
    </row>
    <row spans="1:32" r="102">
      <c t="s" s="4" r="A102">
        <v>383</v>
      </c>
      <c t="n" s="6" r="K102">
        <v>200000</v>
      </c>
      <c t="n" s="6" r="X102">
        <v>200000</v>
      </c>
    </row>
    <row spans="1:32" r="103">
      <c t="s" s="4" r="A103">
        <v>439</v>
      </c>
      <c t="n" s="7" r="R103">
        <v>250000</v>
      </c>
      <c t="n" s="7" r="U103">
        <v>250000</v>
      </c>
    </row>
    <row spans="1:32" r="104">
      <c t="s" s="4" r="A104">
        <v>447</v>
      </c>
      <c t="n" s="6" r="X104">
        <v>3359775</v>
      </c>
    </row>
    <row spans="1:32" r="105">
      <c t="s" s="4" r="A105">
        <v>422</v>
      </c>
      <c t="s" s="4" r="U105">
        <v>448</v>
      </c>
    </row>
    <row spans="1:32" r="106">
      <c t="s" s="4" r="A106">
        <v>449</v>
      </c>
    </row>
    <row spans="1:32" r="107">
      <c t="s" s="4" r="A107">
        <v>379</v>
      </c>
      <c t="n" s="6" r="K107">
        <v>295000</v>
      </c>
      <c t="n" s="6" r="X107">
        <v>295000</v>
      </c>
    </row>
    <row spans="1:32" r="108">
      <c t="s" s="4" r="A108">
        <v>450</v>
      </c>
    </row>
    <row spans="1:32" r="109">
      <c t="s" s="4" r="A109">
        <v>415</v>
      </c>
      <c t="n" s="7" r="G109">
        <v>235294</v>
      </c>
    </row>
    <row spans="1:32" r="110">
      <c t="s" s="4" r="A110">
        <v>395</v>
      </c>
      <c t="s" s="4" r="G110">
        <v>445</v>
      </c>
    </row>
    <row spans="1:32" r="111">
      <c t="s" s="4" r="A111">
        <v>397</v>
      </c>
      <c t="n" s="6" r="B111">
        <v>235294</v>
      </c>
      <c t="n" s="6" r="W111">
        <v>235294</v>
      </c>
    </row>
    <row spans="1:32" r="112">
      <c t="s" s="4" r="A112">
        <v>419</v>
      </c>
      <c t="s" s="4" r="G112">
        <v>451</v>
      </c>
    </row>
    <row spans="1:32" r="113">
      <c t="s" s="4" r="A113">
        <v>380</v>
      </c>
      <c t="n" s="6" r="B113">
        <v>20000</v>
      </c>
      <c t="n" s="7" r="G113">
        <v>20000</v>
      </c>
      <c t="n" s="6" r="W113">
        <v>20000</v>
      </c>
    </row>
    <row spans="1:32" r="114">
      <c t="s" s="4" r="A114">
        <v>452</v>
      </c>
      <c t="n" s="7" r="G114">
        <v>35294</v>
      </c>
    </row>
    <row spans="1:32" r="115">
      <c t="s" s="4" r="A115">
        <v>453</v>
      </c>
    </row>
    <row spans="1:32" r="116">
      <c t="s" s="4" r="A116">
        <v>454</v>
      </c>
      <c t="n" s="7" r="W116">
        <v>243000</v>
      </c>
    </row>
    <row spans="1:32" r="117">
      <c t="s" s="4" r="A117">
        <v>441</v>
      </c>
      <c t="n" s="6" r="W117">
        <v>1180000</v>
      </c>
    </row>
    <row spans="1:32" r="118">
      <c t="s" s="4" r="A118">
        <v>455</v>
      </c>
    </row>
    <row spans="1:32" r="119">
      <c t="s" s="4" r="A119">
        <v>415</v>
      </c>
      <c t="n" s="7" r="P119">
        <v>295000</v>
      </c>
      <c t="n" s="6" r="Q119">
        <v>295000</v>
      </c>
    </row>
    <row spans="1:32" r="120">
      <c t="s" s="4" r="A120">
        <v>395</v>
      </c>
      <c t="s" s="4" r="P120">
        <v>445</v>
      </c>
    </row>
    <row spans="1:32" r="121">
      <c t="s" s="4" r="A121">
        <v>432</v>
      </c>
      <c t="n" s="7" r="P121">
        <v>247000</v>
      </c>
    </row>
    <row spans="1:32" r="122">
      <c t="s" s="4" r="A122">
        <v>397</v>
      </c>
      <c t="n" s="6" r="B122">
        <v>590000</v>
      </c>
      <c t="n" s="7" r="W122">
        <v>590000</v>
      </c>
    </row>
    <row spans="1:32" r="123">
      <c t="s" s="4" r="A123">
        <v>419</v>
      </c>
      <c t="s" s="4" r="P123">
        <v>451</v>
      </c>
    </row>
    <row spans="1:32" r="124">
      <c t="s" s="4" r="A124">
        <v>410</v>
      </c>
      <c t="n" s="6" r="P124">
        <v>400000</v>
      </c>
    </row>
    <row spans="1:32" r="125">
      <c t="s" s="4" r="A125">
        <v>389</v>
      </c>
      <c t="n" s="7" r="P125">
        <v>1</v>
      </c>
    </row>
    <row spans="1:32" r="126">
      <c t="s" s="4" r="A126">
        <v>456</v>
      </c>
      <c t="s" s="4" r="P126">
        <v>287</v>
      </c>
    </row>
    <row spans="1:32" r="127">
      <c t="s" s="4" r="A127">
        <v>420</v>
      </c>
      <c t="n" s="7" r="Q127">
        <v>215000</v>
      </c>
    </row>
    <row spans="1:32" r="128">
      <c t="s" s="4" r="A128">
        <v>422</v>
      </c>
      <c t="s" s="4" r="Q128">
        <v>457</v>
      </c>
    </row>
    <row spans="1:32" r="129">
      <c t="s" s="4" r="A129">
        <v>454</v>
      </c>
      <c t="n" s="6" r="W129">
        <v>153000</v>
      </c>
    </row>
    <row spans="1:32" r="130">
      <c t="s" s="4" r="A130">
        <v>458</v>
      </c>
    </row>
    <row spans="1:32" r="131">
      <c t="s" s="4" r="A131">
        <v>415</v>
      </c>
      <c t="n" s="7" r="O131">
        <v>275000</v>
      </c>
    </row>
    <row spans="1:32" r="132">
      <c t="s" s="4" r="A132">
        <v>402</v>
      </c>
      <c t="s" s="4" r="C132">
        <v>459</v>
      </c>
      <c t="s" s="4" r="N132">
        <v>460</v>
      </c>
    </row>
    <row spans="1:32" r="133">
      <c t="s" s="4" r="A133">
        <v>432</v>
      </c>
      <c t="n" s="7" r="C133">
        <v>100000</v>
      </c>
      <c t="n" s="7" r="N133">
        <v>25000</v>
      </c>
    </row>
    <row spans="1:32" r="134">
      <c t="s" s="4" r="A134">
        <v>397</v>
      </c>
      <c t="n" s="6" r="B134">
        <v>392500</v>
      </c>
      <c t="n" s="7" r="W134">
        <v>392500</v>
      </c>
    </row>
    <row spans="1:32" r="135">
      <c t="s" s="4" r="A135">
        <v>387</v>
      </c>
      <c t="n" s="7" r="O135">
        <v>52320</v>
      </c>
    </row>
    <row spans="1:32" r="136">
      <c t="s" s="4" r="A136">
        <v>379</v>
      </c>
      <c t="n" s="6" r="N136">
        <v>100000</v>
      </c>
    </row>
    <row spans="1:32" r="137">
      <c t="s" s="4" r="A137">
        <v>410</v>
      </c>
      <c t="n" s="6" r="O137">
        <v>250000</v>
      </c>
    </row>
    <row spans="1:32" r="138">
      <c t="s" s="4" r="A138">
        <v>389</v>
      </c>
      <c t="n" s="9" r="O138">
        <v>0.01</v>
      </c>
    </row>
    <row spans="1:32" r="139">
      <c t="s" s="4" r="A139">
        <v>380</v>
      </c>
      <c t="n" s="7" r="C139">
        <v>10000</v>
      </c>
      <c t="n" s="7" r="N139">
        <v>25000</v>
      </c>
    </row>
    <row spans="1:32" r="140">
      <c t="s" s="4" r="A140">
        <v>86</v>
      </c>
      <c t="n" s="7" r="N140">
        <v>5000</v>
      </c>
    </row>
    <row spans="1:32" r="141">
      <c t="s" s="4" r="A141">
        <v>422</v>
      </c>
      <c t="s" s="4" r="C141">
        <v>461</v>
      </c>
      <c t="s" s="4" r="O141">
        <v>462</v>
      </c>
    </row>
    <row spans="1:32" r="142">
      <c t="s" s="4" r="A142">
        <v>424</v>
      </c>
      <c t="n" s="6" r="B142">
        <v>7500</v>
      </c>
    </row>
    <row spans="1:32" r="143">
      <c t="s" s="4" r="A143">
        <v>425</v>
      </c>
      <c t="n" s="7" r="B143">
        <v>4000</v>
      </c>
    </row>
    <row spans="1:32" r="144">
      <c t="s" s="4" r="A144">
        <v>441</v>
      </c>
      <c t="n" s="6" r="W144">
        <v>26166667</v>
      </c>
    </row>
    <row spans="1:32" r="145">
      <c t="s" s="4" r="A145">
        <v>463</v>
      </c>
      <c t="n" s="9" r="N145">
        <v>0.05</v>
      </c>
    </row>
    <row spans="1:32" r="146">
      <c t="s" s="4" r="A146">
        <v>385</v>
      </c>
      <c t="n" s="6" r="B146">
        <v>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s="1" r="A1">
        <v>464</v>
      </c>
      <c t="s" s="2" r="B1">
        <v>1</v>
      </c>
    </row>
    <row spans="1:2" r="2">
      <c t="s" s="2" r="B2">
        <v>465</v>
      </c>
    </row>
    <row spans="1:2" r="3">
      <c t="s" s="3" r="A3">
        <v>466</v>
      </c>
    </row>
    <row spans="1:2" r="4">
      <c t="s" s="4" r="A4">
        <v>467</v>
      </c>
      <c t="n" s="6" r="B4">
        <v>1750000</v>
      </c>
    </row>
    <row spans="1:2" r="5">
      <c t="s" s="4" r="A5">
        <v>468</v>
      </c>
      <c t="n" s="6" r="B5">
        <v>3235000</v>
      </c>
    </row>
    <row spans="1:2" r="6">
      <c t="s" s="4" r="A6">
        <v>469</v>
      </c>
      <c t="s" s="4" r="B6">
        <v>34</v>
      </c>
    </row>
    <row spans="1:2" r="7">
      <c t="s" s="4" r="A7">
        <v>470</v>
      </c>
      <c t="s" s="4" r="B7">
        <v>34</v>
      </c>
    </row>
    <row spans="1:2" r="8">
      <c t="s" s="4" r="A8">
        <v>471</v>
      </c>
      <c t="n" s="6" r="B8">
        <v>4985000</v>
      </c>
    </row>
    <row spans="1:2" r="9">
      <c t="s" s="4" r="A9">
        <v>472</v>
      </c>
      <c t="n" s="6" r="B9">
        <v>1750000</v>
      </c>
    </row>
    <row spans="1:2" r="10">
      <c t="s" s="3" r="A10">
        <v>473</v>
      </c>
    </row>
    <row spans="1:2" r="11">
      <c t="s" s="4" r="A11">
        <v>474</v>
      </c>
      <c t="n" s="9" r="B11">
        <v>0.37</v>
      </c>
    </row>
    <row spans="1:2" r="12">
      <c t="s" s="4" r="A12">
        <v>475</v>
      </c>
      <c t="n" s="10" r="B12">
        <v>0.16</v>
      </c>
    </row>
    <row spans="1:2" r="13">
      <c t="s" s="4" r="A13">
        <v>476</v>
      </c>
      <c t="s" s="4" r="B13">
        <v>34</v>
      </c>
    </row>
    <row spans="1:2" r="14">
      <c t="s" s="4" r="A14">
        <v>477</v>
      </c>
      <c t="s" s="4" r="B14">
        <v>34</v>
      </c>
    </row>
    <row spans="1:2" r="15">
      <c t="s" s="4" r="A15">
        <v>478</v>
      </c>
      <c t="n" s="10" r="B15">
        <v>0.23</v>
      </c>
    </row>
    <row spans="1:2" r="16">
      <c t="s" s="4" r="A16">
        <v>479</v>
      </c>
      <c t="n" s="9" r="B16">
        <v>0.37</v>
      </c>
    </row>
    <row spans="1:2" r="17">
      <c t="s" s="3" r="A17">
        <v>480</v>
      </c>
    </row>
    <row spans="1:2" r="18">
      <c t="s" s="4" r="A18">
        <v>481</v>
      </c>
      <c t="s" s="4" r="B18">
        <v>482</v>
      </c>
    </row>
    <row spans="1:2" r="19">
      <c t="s" s="4" r="A19">
        <v>483</v>
      </c>
      <c t="s" s="4" r="B19">
        <v>484</v>
      </c>
    </row>
    <row spans="1:2" r="20">
      <c t="s" s="4" r="A20">
        <v>485</v>
      </c>
      <c t="s" s="4" r="B20">
        <v>486</v>
      </c>
    </row>
    <row spans="1:2" r="21">
      <c t="s" s="4" r="A21">
        <v>487</v>
      </c>
      <c t="s" s="4" r="B21">
        <v>4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26"/>
    <col customWidth="1" max="3" min="3" width="16"/>
  </cols>
  <sheetData>
    <row spans="1:3" r="1">
      <c t="s" s="1" r="A1">
        <v>489</v>
      </c>
      <c t="s" s="2" r="B1">
        <v>1</v>
      </c>
    </row>
    <row spans="1:3" r="2">
      <c t="s" s="2" r="B2">
        <v>2</v>
      </c>
      <c t="s" s="2" r="C2">
        <v>31</v>
      </c>
    </row>
    <row spans="1:3" r="3">
      <c t="s" s="4" r="A3">
        <v>490</v>
      </c>
      <c t="n" s="6" r="B3">
        <v>4985000</v>
      </c>
      <c t="n" s="6" r="C3">
        <v>1750000</v>
      </c>
    </row>
    <row spans="1:3" r="4">
      <c t="s" s="4" r="A4">
        <v>491</v>
      </c>
      <c t="n" s="9" r="B4">
        <v>0.23</v>
      </c>
      <c t="n" s="9" r="C4">
        <v>0.37</v>
      </c>
    </row>
    <row spans="1:3" r="5">
      <c t="s" s="4" r="A5">
        <v>492</v>
      </c>
      <c t="s" s="4" r="B5">
        <v>486</v>
      </c>
    </row>
    <row spans="1:3" r="6">
      <c t="s" s="4" r="A6">
        <v>493</v>
      </c>
      <c t="n" s="6" r="B6">
        <v>1750000</v>
      </c>
    </row>
    <row spans="1:3" r="7">
      <c t="s" s="4" r="A7">
        <v>494</v>
      </c>
      <c t="n" s="9" r="B7">
        <v>0.37</v>
      </c>
    </row>
    <row spans="1:3" r="8">
      <c t="s" s="4" r="A8">
        <v>495</v>
      </c>
      <c t="s" s="4" r="B8">
        <v>488</v>
      </c>
    </row>
    <row spans="1:3" r="9">
      <c t="s" s="4" r="A9">
        <v>496</v>
      </c>
    </row>
    <row spans="1:3" r="10">
      <c t="s" s="4" r="A10">
        <v>490</v>
      </c>
      <c t="n" s="6" r="B10">
        <v>4985000</v>
      </c>
    </row>
    <row spans="1:3" r="11">
      <c t="s" s="4" r="A11">
        <v>491</v>
      </c>
      <c t="n" s="9" r="B11">
        <v>0.23</v>
      </c>
    </row>
    <row spans="1:3" r="12">
      <c t="s" s="4" r="A12">
        <v>492</v>
      </c>
      <c t="s" s="4" r="B12">
        <v>486</v>
      </c>
      <c t="s" s="4" r="C12">
        <v>497</v>
      </c>
    </row>
    <row spans="1:3" r="13">
      <c t="s" s="4" r="A13">
        <v>493</v>
      </c>
      <c t="n" s="6" r="B13">
        <v>1750000</v>
      </c>
    </row>
    <row spans="1:3" r="14">
      <c t="s" s="4" r="A14">
        <v>494</v>
      </c>
      <c t="n" s="9" r="B14">
        <v>0.37</v>
      </c>
    </row>
    <row spans="1:3" r="15">
      <c t="s" s="4" r="A15">
        <v>495</v>
      </c>
      <c t="s" s="4" r="B15">
        <v>488</v>
      </c>
    </row>
    <row spans="1:3" r="16">
      <c t="s" s="4" r="A16">
        <v>498</v>
      </c>
    </row>
    <row spans="1:3" r="17">
      <c t="s" s="4" r="A17">
        <v>490</v>
      </c>
      <c t="n" s="6" r="B17">
        <v>700000</v>
      </c>
    </row>
    <row spans="1:3" r="18">
      <c t="s" s="4" r="A18">
        <v>491</v>
      </c>
      <c t="n" s="9" r="B18">
        <v>0.01</v>
      </c>
    </row>
    <row spans="1:3" r="19">
      <c t="s" s="4" r="A19">
        <v>492</v>
      </c>
      <c t="s" s="4" r="B19">
        <v>499</v>
      </c>
    </row>
    <row spans="1:3" r="20">
      <c t="s" s="4" r="A20">
        <v>493</v>
      </c>
      <c t="n" s="6" r="B20">
        <v>700000</v>
      </c>
    </row>
    <row spans="1:3" r="21">
      <c t="s" s="4" r="A21">
        <v>494</v>
      </c>
      <c t="n" s="9" r="B21">
        <v>0.01</v>
      </c>
    </row>
    <row spans="1:3" r="22">
      <c t="s" s="4" r="A22">
        <v>495</v>
      </c>
      <c t="s" s="4" r="B22">
        <v>499</v>
      </c>
    </row>
    <row spans="1:3" r="23">
      <c t="s" s="4" r="A23">
        <v>500</v>
      </c>
    </row>
    <row spans="1:3" r="24">
      <c t="s" s="4" r="A24">
        <v>490</v>
      </c>
      <c t="n" s="6" r="B24">
        <v>600000</v>
      </c>
    </row>
    <row spans="1:3" r="25">
      <c t="s" s="4" r="A25">
        <v>491</v>
      </c>
      <c t="n" s="9" r="B25">
        <v>0.5</v>
      </c>
    </row>
    <row spans="1:3" r="26">
      <c t="s" s="4" r="A26">
        <v>492</v>
      </c>
      <c t="s" s="4" r="B26">
        <v>501</v>
      </c>
    </row>
    <row spans="1:3" r="27">
      <c t="s" s="4" r="A27">
        <v>493</v>
      </c>
      <c t="n" s="6" r="B27">
        <v>300000</v>
      </c>
    </row>
    <row spans="1:3" r="28">
      <c t="s" s="4" r="A28">
        <v>494</v>
      </c>
      <c t="n" s="9" r="B28">
        <v>0.5</v>
      </c>
    </row>
    <row spans="1:3" r="29">
      <c t="s" s="4" r="A29">
        <v>495</v>
      </c>
      <c t="s" s="4" r="B29">
        <v>501</v>
      </c>
    </row>
    <row spans="1:3" r="30">
      <c t="s" s="4" r="A30">
        <v>502</v>
      </c>
    </row>
    <row spans="1:3" r="31">
      <c t="s" s="4" r="A31">
        <v>490</v>
      </c>
      <c t="n" s="6" r="B31">
        <v>450000</v>
      </c>
    </row>
    <row spans="1:3" r="32">
      <c t="s" s="4" r="A32">
        <v>491</v>
      </c>
      <c t="n" s="9" r="B32">
        <v>0.75</v>
      </c>
    </row>
    <row spans="1:3" r="33">
      <c t="s" s="4" r="A33">
        <v>492</v>
      </c>
      <c t="s" s="4" r="B33">
        <v>503</v>
      </c>
    </row>
    <row spans="1:3" r="34">
      <c t="s" s="4" r="A34">
        <v>493</v>
      </c>
      <c t="n" s="6" r="B34">
        <v>450000</v>
      </c>
    </row>
    <row spans="1:3" r="35">
      <c t="s" s="4" r="A35">
        <v>494</v>
      </c>
      <c t="n" s="9" r="B35">
        <v>0.75</v>
      </c>
    </row>
    <row spans="1:3" r="36">
      <c t="s" s="4" r="A36">
        <v>495</v>
      </c>
      <c t="s" s="4" r="B36">
        <v>503</v>
      </c>
    </row>
    <row spans="1:3" r="37">
      <c t="s" s="4" r="A37">
        <v>504</v>
      </c>
    </row>
    <row spans="1:3" r="38">
      <c t="s" s="4" r="A38">
        <v>490</v>
      </c>
      <c t="n" s="6" r="B38">
        <v>910000</v>
      </c>
    </row>
    <row spans="1:3" r="39">
      <c t="s" s="4" r="A39">
        <v>491</v>
      </c>
      <c t="n" s="9" r="B39">
        <v>0.35</v>
      </c>
    </row>
    <row spans="1:3" r="40">
      <c t="s" s="4" r="A40">
        <v>492</v>
      </c>
      <c t="s" s="4" r="B40">
        <v>505</v>
      </c>
    </row>
    <row spans="1:3" r="41">
      <c t="s" s="4" r="A41">
        <v>506</v>
      </c>
    </row>
    <row spans="1:3" r="42">
      <c t="s" s="4" r="A42">
        <v>490</v>
      </c>
      <c t="n" s="6" r="B42">
        <v>1825000</v>
      </c>
    </row>
    <row spans="1:3" r="43">
      <c t="s" s="4" r="A43">
        <v>491</v>
      </c>
      <c t="n" s="9" r="B43">
        <v>0.08</v>
      </c>
    </row>
    <row spans="1:3" r="44">
      <c t="s" s="4" r="A44">
        <v>492</v>
      </c>
      <c t="s" s="4" r="B44">
        <v>507</v>
      </c>
    </row>
    <row spans="1:3" r="45">
      <c t="s" s="4" r="A45">
        <v>508</v>
      </c>
    </row>
    <row spans="1:3" r="46">
      <c t="s" s="4" r="A46">
        <v>490</v>
      </c>
      <c t="n" s="6" r="B46">
        <v>500000</v>
      </c>
    </row>
    <row spans="1:3" r="47">
      <c t="s" s="4" r="A47">
        <v>491</v>
      </c>
      <c t="n" s="9" r="B47">
        <v>0.11</v>
      </c>
    </row>
    <row spans="1:3" r="48">
      <c t="s" s="4" r="A48">
        <v>492</v>
      </c>
      <c t="s" s="4" r="B48">
        <v>5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5"/>
  </cols>
  <sheetData>
    <row spans="1:2" r="1">
      <c t="s" s="1" r="A1">
        <v>510</v>
      </c>
      <c t="s" s="2" r="B1">
        <v>1</v>
      </c>
    </row>
    <row spans="1:2" r="2">
      <c t="s" s="2" r="B2">
        <v>2</v>
      </c>
    </row>
    <row spans="1:2" r="3">
      <c t="s" s="4" r="A3">
        <v>296</v>
      </c>
      <c t="s" s="4" r="B3">
        <v>511</v>
      </c>
    </row>
    <row spans="1:2" r="4">
      <c t="s" s="4" r="A4">
        <v>297</v>
      </c>
      <c t="s" s="4" r="B4">
        <v>512</v>
      </c>
    </row>
    <row spans="1:2" r="5">
      <c t="s" s="4" r="A5">
        <v>299</v>
      </c>
    </row>
    <row spans="1:2" r="6">
      <c t="s" s="4" r="A6">
        <v>300</v>
      </c>
      <c t="s" s="4" r="B6">
        <v>513</v>
      </c>
    </row>
    <row spans="1:2" r="7">
      <c t="s" s="4" r="A7">
        <v>303</v>
      </c>
      <c t="s" s="4" r="B7">
        <v>310</v>
      </c>
    </row>
    <row spans="1:2" r="8">
      <c t="s" s="4" r="A8">
        <v>307</v>
      </c>
    </row>
    <row spans="1:2" r="9">
      <c t="s" s="4" r="A9">
        <v>300</v>
      </c>
      <c t="s" s="4" r="B9">
        <v>514</v>
      </c>
    </row>
    <row spans="1:2" r="10">
      <c t="s" s="4" r="A10">
        <v>303</v>
      </c>
      <c t="s" s="4" r="B10">
        <v>5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16</v>
      </c>
      <c t="s" s="2" r="B1">
        <v>1</v>
      </c>
    </row>
    <row spans="1:4" r="2">
      <c t="s" s="2" r="B2">
        <v>2</v>
      </c>
      <c t="s" s="2" r="C2">
        <v>517</v>
      </c>
      <c t="s" s="2" r="D2">
        <v>518</v>
      </c>
    </row>
    <row spans="1:4" r="3">
      <c t="s" s="4" r="A3">
        <v>519</v>
      </c>
      <c t="n" s="9" r="C3">
        <v>1.3</v>
      </c>
      <c t="n" s="9" r="D3">
        <v>1.3</v>
      </c>
    </row>
    <row spans="1:4" r="4">
      <c t="s" s="4" r="A4">
        <v>520</v>
      </c>
    </row>
    <row spans="1:4" r="5">
      <c t="s" s="4" r="A5">
        <v>519</v>
      </c>
      <c t="n" s="7" r="B5">
        <v>1</v>
      </c>
    </row>
    <row spans="1:4" r="6">
      <c t="s" s="4" r="A6">
        <v>521</v>
      </c>
      <c t="n" s="6" r="B6">
        <v>1264023</v>
      </c>
    </row>
    <row spans="1:4" r="7">
      <c t="s" s="4" r="A7">
        <v>522</v>
      </c>
      <c t="s" s="4" r="B7">
        <v>523</v>
      </c>
    </row>
    <row spans="1:4" r="8">
      <c t="s" s="4" r="A8">
        <v>524</v>
      </c>
    </row>
    <row spans="1:4" r="9">
      <c t="s" s="4" r="A9">
        <v>519</v>
      </c>
      <c t="n" s="9" r="B9">
        <v>0.01</v>
      </c>
    </row>
    <row spans="1:4" r="10">
      <c t="s" s="4" r="A10">
        <v>521</v>
      </c>
      <c t="n" s="6" r="B10">
        <v>100000</v>
      </c>
    </row>
    <row spans="1:4" r="11">
      <c t="s" s="4" r="A11">
        <v>522</v>
      </c>
      <c t="s" s="4" r="B11">
        <v>525</v>
      </c>
    </row>
    <row spans="1:4" r="12">
      <c t="s" s="4" r="A12">
        <v>520</v>
      </c>
    </row>
    <row spans="1:4" r="13">
      <c t="s" s="4" r="A13">
        <v>519</v>
      </c>
      <c t="n" s="7" r="B13">
        <v>1</v>
      </c>
    </row>
    <row spans="1:4" r="14">
      <c t="s" s="4" r="A14">
        <v>521</v>
      </c>
      <c t="n" s="6" r="B14">
        <v>295000</v>
      </c>
    </row>
    <row spans="1:4" r="15">
      <c t="s" s="4" r="A15">
        <v>522</v>
      </c>
      <c t="s" s="4" r="B15">
        <v>526</v>
      </c>
    </row>
    <row spans="1:4" r="16">
      <c t="s" s="4" r="A16">
        <v>527</v>
      </c>
    </row>
    <row spans="1:4" r="17">
      <c t="s" s="4" r="A17">
        <v>519</v>
      </c>
      <c t="n" s="9" r="B17">
        <v>0.03</v>
      </c>
    </row>
    <row spans="1:4" r="18">
      <c t="s" s="4" r="A18">
        <v>521</v>
      </c>
      <c t="n" s="6" r="B18">
        <v>3184332</v>
      </c>
    </row>
    <row spans="1:4" r="19">
      <c t="s" s="4" r="A19">
        <v>522</v>
      </c>
      <c t="s" s="4" r="B19">
        <v>528</v>
      </c>
    </row>
    <row spans="1:4" r="20">
      <c t="s" s="4" r="A20">
        <v>529</v>
      </c>
    </row>
    <row spans="1:4" r="21">
      <c t="s" s="4" r="A21">
        <v>519</v>
      </c>
      <c t="n" s="9" r="B21">
        <v>0.04</v>
      </c>
    </row>
    <row spans="1:4" r="22">
      <c t="s" s="4" r="A22">
        <v>521</v>
      </c>
      <c t="n" s="6" r="B22">
        <v>3184332</v>
      </c>
    </row>
    <row spans="1:4" r="23">
      <c t="s" s="4" r="A23">
        <v>522</v>
      </c>
      <c t="s" s="4" r="B23">
        <v>528</v>
      </c>
    </row>
    <row spans="1:4" r="24">
      <c t="s" s="4" r="A24">
        <v>530</v>
      </c>
    </row>
    <row spans="1:4" r="25">
      <c t="s" s="4" r="A25">
        <v>519</v>
      </c>
      <c t="n" s="9" r="B25">
        <v>0.1</v>
      </c>
    </row>
    <row spans="1:4" r="26">
      <c t="s" s="4" r="A26">
        <v>521</v>
      </c>
      <c t="n" s="6" r="B26">
        <v>800000</v>
      </c>
    </row>
    <row spans="1:4" r="27">
      <c t="s" s="4" r="A27">
        <v>522</v>
      </c>
      <c t="s" s="4" r="B27">
        <v>528</v>
      </c>
    </row>
    <row spans="1:4" r="28">
      <c t="s" s="4" r="A28">
        <v>531</v>
      </c>
    </row>
    <row spans="1:4" r="29">
      <c t="s" s="4" r="A29">
        <v>519</v>
      </c>
      <c t="n" s="9" r="B29">
        <v>0.13</v>
      </c>
    </row>
    <row spans="1:4" r="30">
      <c t="s" s="4" r="A30">
        <v>521</v>
      </c>
      <c t="n" s="6" r="B30">
        <v>800000</v>
      </c>
    </row>
    <row spans="1:4" r="31">
      <c t="s" s="4" r="A31">
        <v>522</v>
      </c>
      <c t="s" s="4" r="B31">
        <v>528</v>
      </c>
    </row>
    <row spans="1:4" r="32">
      <c t="s" s="4" r="A32">
        <v>524</v>
      </c>
    </row>
    <row spans="1:4" r="33">
      <c t="s" s="4" r="A33">
        <v>519</v>
      </c>
      <c t="n" s="9" r="B33">
        <v>0.01</v>
      </c>
    </row>
    <row spans="1:4" r="34">
      <c t="s" s="4" r="A34">
        <v>521</v>
      </c>
      <c t="n" s="6" r="B34">
        <v>150000</v>
      </c>
    </row>
    <row spans="1:4" r="35">
      <c t="s" s="4" r="A35">
        <v>522</v>
      </c>
      <c t="s" s="4" r="B35">
        <v>532</v>
      </c>
    </row>
    <row spans="1:4" r="36">
      <c t="s" s="4" r="A36">
        <v>533</v>
      </c>
    </row>
    <row spans="1:4" r="37">
      <c t="s" s="4" r="A37">
        <v>519</v>
      </c>
      <c t="n" s="9" r="B37">
        <v>0.5</v>
      </c>
    </row>
    <row spans="1:4" r="38">
      <c t="s" s="4" r="A38">
        <v>521</v>
      </c>
      <c t="n" s="6" r="B38">
        <v>1176473</v>
      </c>
    </row>
    <row spans="1:4" r="39">
      <c t="s" s="4" r="A39">
        <v>522</v>
      </c>
      <c t="s" s="4" r="B39">
        <v>534</v>
      </c>
    </row>
    <row spans="1:4" r="40">
      <c t="s" s="4" r="A40">
        <v>520</v>
      </c>
    </row>
    <row spans="1:4" r="41">
      <c t="s" s="4" r="A41">
        <v>519</v>
      </c>
      <c t="n" s="7" r="B41">
        <v>1</v>
      </c>
    </row>
    <row spans="1:4" r="42">
      <c t="s" s="4" r="A42">
        <v>521</v>
      </c>
      <c t="n" s="6" r="B42">
        <v>400000</v>
      </c>
    </row>
    <row spans="1:4" r="43">
      <c t="s" s="4" r="A43">
        <v>522</v>
      </c>
      <c t="s" s="4" r="B43">
        <v>534</v>
      </c>
    </row>
    <row spans="1:4" r="44">
      <c t="s" s="4" r="A44">
        <v>520</v>
      </c>
    </row>
    <row spans="1:4" r="45">
      <c t="s" s="4" r="A45">
        <v>519</v>
      </c>
      <c t="n" s="7" r="B45">
        <v>1</v>
      </c>
    </row>
    <row spans="1:4" r="46">
      <c t="s" s="4" r="A46">
        <v>521</v>
      </c>
      <c t="n" s="6" r="B46">
        <v>1200000</v>
      </c>
    </row>
    <row spans="1:4" r="47">
      <c t="s" s="4" r="A47">
        <v>522</v>
      </c>
      <c t="s" s="4" r="B47">
        <v>535</v>
      </c>
    </row>
    <row spans="1:4" r="48">
      <c t="s" s="4" r="A48">
        <v>520</v>
      </c>
    </row>
    <row spans="1:4" r="49">
      <c t="s" s="4" r="A49">
        <v>519</v>
      </c>
      <c t="n" s="7" r="B49">
        <v>1</v>
      </c>
    </row>
    <row spans="1:4" r="50">
      <c t="s" s="4" r="A50">
        <v>521</v>
      </c>
      <c t="n" s="6" r="B50">
        <v>523587</v>
      </c>
    </row>
    <row spans="1:4" r="51">
      <c t="s" s="4" r="A51">
        <v>522</v>
      </c>
      <c t="s" s="4" r="B51">
        <v>535</v>
      </c>
    </row>
    <row spans="1:4" r="52">
      <c t="s" s="4" r="A52">
        <v>520</v>
      </c>
    </row>
    <row spans="1:4" r="53">
      <c t="s" s="4" r="A53">
        <v>519</v>
      </c>
      <c t="n" s="7" r="B53">
        <v>1</v>
      </c>
    </row>
    <row spans="1:4" r="54">
      <c t="s" s="4" r="A54">
        <v>521</v>
      </c>
      <c t="n" s="6" r="B54">
        <v>20000</v>
      </c>
    </row>
    <row spans="1:4" r="55">
      <c t="s" s="4" r="A55">
        <v>522</v>
      </c>
      <c t="s" s="4" r="B55">
        <v>535</v>
      </c>
    </row>
    <row spans="1:4" r="56">
      <c t="s" s="4" r="A56">
        <v>520</v>
      </c>
    </row>
    <row spans="1:4" r="57">
      <c t="s" s="4" r="A57">
        <v>519</v>
      </c>
      <c t="n" s="7" r="B57">
        <v>1</v>
      </c>
    </row>
    <row spans="1:4" r="58">
      <c t="s" s="4" r="A58">
        <v>521</v>
      </c>
      <c t="n" s="6" r="B58">
        <v>10000</v>
      </c>
    </row>
    <row spans="1:4" r="59">
      <c t="s" s="4" r="A59">
        <v>522</v>
      </c>
      <c t="s" s="4" r="B59">
        <v>536</v>
      </c>
    </row>
    <row spans="1:4" r="60">
      <c t="s" s="4" r="A60">
        <v>524</v>
      </c>
    </row>
    <row spans="1:4" r="61">
      <c t="s" s="4" r="A61">
        <v>519</v>
      </c>
      <c t="n" s="9" r="B61">
        <v>0.01</v>
      </c>
    </row>
    <row spans="1:4" r="62">
      <c t="s" s="4" r="A62">
        <v>521</v>
      </c>
      <c t="n" s="6" r="B62">
        <v>250000</v>
      </c>
    </row>
    <row spans="1:4" r="63">
      <c t="s" s="4" r="A63">
        <v>522</v>
      </c>
      <c t="s" s="4" r="B63">
        <v>537</v>
      </c>
    </row>
    <row spans="1:4" r="64">
      <c t="s" s="4" r="A64">
        <v>538</v>
      </c>
    </row>
    <row spans="1:4" r="65">
      <c t="s" s="4" r="A65">
        <v>519</v>
      </c>
      <c t="n" s="9" r="B65">
        <v>1.1</v>
      </c>
    </row>
    <row spans="1:4" r="66">
      <c t="s" s="4" r="A66">
        <v>521</v>
      </c>
      <c t="n" s="6" r="B66">
        <v>500000</v>
      </c>
    </row>
    <row spans="1:4" r="67">
      <c t="s" s="4" r="A67">
        <v>522</v>
      </c>
      <c t="s" s="4" r="B67">
        <v>539</v>
      </c>
    </row>
    <row spans="1:4" r="68">
      <c t="s" s="4" r="A68">
        <v>540</v>
      </c>
    </row>
    <row spans="1:4" r="69">
      <c t="s" s="4" r="A69">
        <v>519</v>
      </c>
      <c t="n" s="9" r="B69">
        <v>0.05</v>
      </c>
    </row>
    <row spans="1:4" r="70">
      <c t="s" s="4" r="A70">
        <v>521</v>
      </c>
      <c t="n" s="6" r="B70">
        <v>100000</v>
      </c>
    </row>
    <row spans="1:4" r="71">
      <c t="s" s="4" r="A71">
        <v>522</v>
      </c>
      <c t="s" s="4" r="B71">
        <v>5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58"/>
    <col customWidth="1" max="7" min="7" width="58"/>
    <col customWidth="1" max="8" min="8" width="17"/>
    <col customWidth="1" max="9" min="9" width="16"/>
    <col customWidth="1" max="10" min="10" width="14"/>
  </cols>
  <sheetData>
    <row spans="1:10" r="1">
      <c t="s" s="1" r="A1">
        <v>541</v>
      </c>
      <c t="s" s="2" r="B1">
        <v>542</v>
      </c>
      <c t="s" s="2" r="C1">
        <v>543</v>
      </c>
      <c t="s" s="2" r="D1">
        <v>544</v>
      </c>
      <c t="s" s="2" r="E1">
        <v>545</v>
      </c>
      <c t="s" s="2" r="F1">
        <v>517</v>
      </c>
      <c t="s" s="2" r="G1">
        <v>518</v>
      </c>
      <c t="s" s="2" r="H1">
        <v>2</v>
      </c>
      <c t="s" s="2" r="I1">
        <v>31</v>
      </c>
      <c t="s" s="2" r="J1">
        <v>546</v>
      </c>
    </row>
    <row spans="1:10" r="2">
      <c t="s" s="4" r="A2">
        <v>72</v>
      </c>
      <c t="n" s="6" r="H2">
        <v>937500000</v>
      </c>
      <c t="n" s="6" r="I2">
        <v>937500000</v>
      </c>
    </row>
    <row spans="1:10" r="3">
      <c t="s" s="4" r="A3">
        <v>71</v>
      </c>
      <c t="n" s="8" r="H3">
        <v>0.001</v>
      </c>
      <c t="n" s="8" r="I3">
        <v>0.001</v>
      </c>
    </row>
    <row spans="1:10" r="4">
      <c t="s" s="4" r="A4">
        <v>547</v>
      </c>
      <c t="n" s="6" r="F4">
        <v>250000</v>
      </c>
      <c t="n" s="6" r="G4">
        <v>1000000</v>
      </c>
    </row>
    <row spans="1:10" r="5">
      <c t="s" s="4" r="A5">
        <v>548</v>
      </c>
      <c t="n" s="7" r="F5">
        <v>1</v>
      </c>
      <c t="n" s="7" r="G5">
        <v>1</v>
      </c>
    </row>
    <row spans="1:10" r="6">
      <c t="s" s="4" r="A6">
        <v>549</v>
      </c>
      <c t="n" s="7" r="F6">
        <v>250000</v>
      </c>
      <c t="n" s="7" r="G6">
        <v>1000000</v>
      </c>
    </row>
    <row spans="1:10" r="7">
      <c t="s" s="4" r="A7">
        <v>550</v>
      </c>
      <c t="n" s="6" r="E7">
        <v>5673980</v>
      </c>
    </row>
    <row spans="1:10" r="8">
      <c t="s" s="4" r="A8">
        <v>551</v>
      </c>
      <c t="n" s="7" r="H8">
        <v>310000</v>
      </c>
      <c t="n" s="7" r="I8">
        <v>1243895</v>
      </c>
    </row>
    <row spans="1:10" r="9">
      <c t="s" s="4" r="A9">
        <v>552</v>
      </c>
      <c t="n" s="7" r="F9">
        <v>11555</v>
      </c>
    </row>
    <row spans="1:10" r="10">
      <c t="s" s="4" r="A10">
        <v>553</v>
      </c>
      <c t="n" s="6" r="I10">
        <v>545000</v>
      </c>
    </row>
    <row spans="1:10" r="11">
      <c t="s" s="4" r="A11">
        <v>554</v>
      </c>
      <c t="n" s="7" r="I11">
        <v>5450</v>
      </c>
    </row>
    <row spans="1:10" r="12">
      <c t="s" s="4" r="A12">
        <v>555</v>
      </c>
      <c t="n" s="6" r="H12">
        <v>53717501</v>
      </c>
      <c t="n" s="6" r="I12">
        <v>47943273</v>
      </c>
    </row>
    <row spans="1:10" r="13">
      <c t="s" s="4" r="A13">
        <v>556</v>
      </c>
      <c t="n" s="6" r="H13">
        <v>1410332</v>
      </c>
    </row>
    <row spans="1:10" r="14">
      <c t="s" s="4" r="A14">
        <v>557</v>
      </c>
      <c t="n" s="7" r="H14">
        <v>455176</v>
      </c>
      <c t="n" s="7" r="I14">
        <v>810765</v>
      </c>
    </row>
    <row spans="1:10" r="15">
      <c t="s" s="4" r="A15">
        <v>558</v>
      </c>
      <c t="n" s="6" r="H15">
        <v>4985000</v>
      </c>
      <c t="n" s="6" r="I15">
        <v>1750000</v>
      </c>
    </row>
    <row spans="1:10" r="16">
      <c t="s" s="4" r="A16">
        <v>559</v>
      </c>
      <c t="s" s="4" r="H16">
        <v>486</v>
      </c>
    </row>
    <row spans="1:10" r="17">
      <c t="s" s="4" r="A17">
        <v>560</v>
      </c>
      <c t="n" s="9" r="H17">
        <v>0.23</v>
      </c>
      <c t="n" s="9" r="I17">
        <v>0.37</v>
      </c>
    </row>
    <row spans="1:10" r="18">
      <c t="s" s="4" r="A18">
        <v>496</v>
      </c>
    </row>
    <row spans="1:10" r="19">
      <c t="s" s="4" r="A19">
        <v>558</v>
      </c>
      <c t="n" s="6" r="H19">
        <v>4985000</v>
      </c>
    </row>
    <row spans="1:10" r="20">
      <c t="s" s="4" r="A20">
        <v>561</v>
      </c>
      <c t="n" s="7" r="H20">
        <v>401440</v>
      </c>
      <c t="n" s="7" r="I20">
        <v>210000</v>
      </c>
    </row>
    <row spans="1:10" r="21">
      <c t="s" s="4" r="A21">
        <v>303</v>
      </c>
      <c t="s" s="4" r="H21">
        <v>562</v>
      </c>
    </row>
    <row spans="1:10" r="22">
      <c t="s" s="4" r="A22">
        <v>563</v>
      </c>
      <c t="s" s="4" r="H22">
        <v>298</v>
      </c>
    </row>
    <row spans="1:10" r="23">
      <c t="s" s="4" r="A23">
        <v>559</v>
      </c>
      <c t="s" s="4" r="H23">
        <v>486</v>
      </c>
      <c t="s" s="4" r="I23">
        <v>497</v>
      </c>
    </row>
    <row spans="1:10" r="24">
      <c t="s" s="4" r="A24">
        <v>560</v>
      </c>
      <c t="n" s="9" r="H24">
        <v>0.23</v>
      </c>
    </row>
    <row spans="1:10" r="25">
      <c t="s" s="4" r="A25">
        <v>564</v>
      </c>
    </row>
    <row spans="1:10" r="26">
      <c t="s" s="4" r="A26">
        <v>300</v>
      </c>
      <c t="s" s="4" r="H26">
        <v>565</v>
      </c>
    </row>
    <row spans="1:10" r="27">
      <c t="s" s="4" r="A27">
        <v>560</v>
      </c>
      <c t="n" s="9" r="H27">
        <v>0.01</v>
      </c>
    </row>
    <row spans="1:10" r="28">
      <c t="s" s="4" r="A28">
        <v>566</v>
      </c>
    </row>
    <row spans="1:10" r="29">
      <c t="s" s="4" r="A29">
        <v>300</v>
      </c>
      <c t="s" s="4" r="H29">
        <v>567</v>
      </c>
    </row>
    <row spans="1:10" r="30">
      <c t="s" s="4" r="A30">
        <v>560</v>
      </c>
      <c t="n" s="9" r="H30">
        <v>0.75</v>
      </c>
    </row>
    <row spans="1:10" r="31">
      <c t="s" s="4" r="A31">
        <v>568</v>
      </c>
    </row>
    <row spans="1:10" r="32">
      <c t="s" s="4" r="A32">
        <v>558</v>
      </c>
      <c t="n" s="6" r="H32">
        <v>2660000</v>
      </c>
    </row>
    <row spans="1:10" r="33">
      <c t="s" s="4" r="A33">
        <v>569</v>
      </c>
    </row>
    <row spans="1:10" r="34">
      <c t="s" s="4" r="A34">
        <v>560</v>
      </c>
      <c t="n" s="9" r="H34">
        <v>0.01</v>
      </c>
    </row>
    <row spans="1:10" r="35">
      <c t="s" s="4" r="A35">
        <v>570</v>
      </c>
    </row>
    <row spans="1:10" r="36">
      <c t="s" s="4" r="A36">
        <v>560</v>
      </c>
      <c t="n" s="9" r="H36">
        <v>0.75</v>
      </c>
    </row>
    <row spans="1:10" r="37">
      <c t="s" s="4" r="A37">
        <v>571</v>
      </c>
    </row>
    <row spans="1:10" r="38">
      <c t="s" s="4" r="A38">
        <v>558</v>
      </c>
      <c t="n" s="6" r="H38">
        <v>2325000</v>
      </c>
    </row>
    <row spans="1:10" r="39">
      <c t="s" s="4" r="A39">
        <v>572</v>
      </c>
    </row>
    <row spans="1:10" r="40">
      <c t="s" s="4" r="A40">
        <v>560</v>
      </c>
      <c t="n" s="9" r="H40">
        <v>0.08</v>
      </c>
    </row>
    <row spans="1:10" r="41">
      <c t="s" s="4" r="A41">
        <v>573</v>
      </c>
    </row>
    <row spans="1:10" r="42">
      <c t="s" s="4" r="A42">
        <v>560</v>
      </c>
      <c t="n" s="9" r="H42">
        <v>0.11</v>
      </c>
    </row>
    <row spans="1:10" r="43">
      <c t="s" s="4" r="A43">
        <v>574</v>
      </c>
    </row>
    <row spans="1:10" r="44">
      <c t="s" s="4" r="A44">
        <v>575</v>
      </c>
      <c t="n" s="6" r="J44">
        <v>5000000</v>
      </c>
    </row>
    <row spans="1:10" r="45">
      <c t="s" s="4" r="A45">
        <v>576</v>
      </c>
    </row>
    <row spans="1:10" r="46">
      <c t="s" s="4" r="A46">
        <v>550</v>
      </c>
      <c t="n" s="6" r="B46">
        <v>750000</v>
      </c>
    </row>
    <row spans="1:10" r="47">
      <c t="s" s="4" r="A47">
        <v>577</v>
      </c>
      <c t="n" s="7" r="B47">
        <v>72675</v>
      </c>
    </row>
    <row spans="1:10" r="48">
      <c t="s" s="4" r="A48">
        <v>578</v>
      </c>
      <c t="s" s="4" r="B48">
        <v>579</v>
      </c>
    </row>
    <row spans="1:10" r="49">
      <c t="s" s="4" r="A49">
        <v>580</v>
      </c>
    </row>
    <row spans="1:10" r="50">
      <c t="s" s="4" r="A50">
        <v>550</v>
      </c>
      <c t="n" s="6" r="C50">
        <v>500000</v>
      </c>
    </row>
    <row spans="1:10" r="51">
      <c t="s" s="4" r="A51">
        <v>577</v>
      </c>
      <c t="n" s="7" r="C51">
        <v>500000</v>
      </c>
    </row>
    <row spans="1:10" r="52">
      <c t="s" s="4" r="A52">
        <v>581</v>
      </c>
      <c t="n" s="7" r="C52">
        <v>190000</v>
      </c>
    </row>
    <row spans="1:10" r="53">
      <c t="s" s="4" r="A53">
        <v>582</v>
      </c>
    </row>
    <row spans="1:10" r="54">
      <c t="s" s="4" r="A54">
        <v>550</v>
      </c>
      <c t="n" s="6" r="C54">
        <v>625000</v>
      </c>
    </row>
    <row spans="1:10" r="55">
      <c t="s" s="4" r="A55">
        <v>583</v>
      </c>
    </row>
    <row spans="1:10" r="56">
      <c t="s" s="4" r="A56">
        <v>550</v>
      </c>
      <c t="n" s="6" r="C56">
        <v>625000</v>
      </c>
    </row>
    <row spans="1:10" r="57">
      <c t="s" s="4" r="A57">
        <v>584</v>
      </c>
    </row>
    <row spans="1:10" r="58">
      <c t="s" s="4" r="A58">
        <v>585</v>
      </c>
      <c t="n" s="7" r="I58">
        <v>306476</v>
      </c>
    </row>
    <row spans="1:10" r="59">
      <c t="s" s="4" r="A59">
        <v>555</v>
      </c>
      <c t="n" s="6" r="D59">
        <v>200000</v>
      </c>
      <c t="n" s="6" r="I59">
        <v>200000</v>
      </c>
    </row>
    <row spans="1:10" r="60">
      <c t="s" s="4" r="A60">
        <v>586</v>
      </c>
      <c t="n" s="7" r="I60">
        <v>170000</v>
      </c>
    </row>
    <row spans="1:10" r="61">
      <c t="s" s="4" r="A61">
        <v>587</v>
      </c>
      <c t="n" s="6" r="I61">
        <v>3064755</v>
      </c>
    </row>
    <row spans="1:10" r="62">
      <c t="s" s="4" r="A62">
        <v>588</v>
      </c>
      <c t="s" s="4" r="I62">
        <v>589</v>
      </c>
    </row>
    <row spans="1:10" r="63">
      <c t="s" s="4" r="A63">
        <v>86</v>
      </c>
      <c t="n" s="7" r="D63">
        <v>1165202</v>
      </c>
      <c t="n" s="7" r="I63">
        <v>2346461</v>
      </c>
    </row>
    <row spans="1:10" r="64">
      <c t="s" s="4" r="A64">
        <v>103</v>
      </c>
    </row>
    <row spans="1:10" r="65">
      <c t="s" s="4" r="A65">
        <v>550</v>
      </c>
      <c t="n" s="6" r="E65">
        <v>4286450</v>
      </c>
      <c t="n" s="6" r="F65">
        <v>1</v>
      </c>
      <c t="n" s="6" r="G65">
        <v>1</v>
      </c>
    </row>
    <row spans="1:10" r="66">
      <c t="s" s="4" r="A66">
        <v>556</v>
      </c>
      <c t="n" s="6" r="H66">
        <v>1410332</v>
      </c>
      <c t="n" s="6" r="I66">
        <v>1518092</v>
      </c>
    </row>
    <row spans="1:10" r="67">
      <c t="s" s="4" r="A67">
        <v>557</v>
      </c>
      <c t="n" s="7" r="H67">
        <v>1410</v>
      </c>
      <c t="n" s="7" r="I67">
        <v>1519</v>
      </c>
    </row>
    <row spans="1:10" r="68">
      <c t="s" s="4" r="A68">
        <v>384</v>
      </c>
    </row>
    <row spans="1:10" r="69">
      <c t="s" s="4" r="A69">
        <v>550</v>
      </c>
      <c t="n" s="6" r="F69">
        <v>1</v>
      </c>
      <c t="n" s="6" r="G69">
        <v>1</v>
      </c>
    </row>
    <row spans="1:10" r="70">
      <c t="s" s="4" r="A70">
        <v>590</v>
      </c>
      <c t="n" s="9" r="F70">
        <v>1.3</v>
      </c>
      <c t="n" s="9" r="G70">
        <v>1.3</v>
      </c>
    </row>
    <row spans="1:10" r="71">
      <c t="s" s="4" r="A71">
        <v>591</v>
      </c>
      <c t="s" s="4" r="F71">
        <v>592</v>
      </c>
      <c t="s" s="4" r="G71">
        <v>592</v>
      </c>
    </row>
    <row spans="1:10" r="72">
      <c t="s" s="4" r="A72">
        <v>593</v>
      </c>
    </row>
    <row spans="1:10" r="73">
      <c t="s" s="4" r="A73">
        <v>550</v>
      </c>
      <c t="n" s="6" r="D73">
        <v>295000</v>
      </c>
      <c t="n" s="6" r="I73">
        <v>295000</v>
      </c>
    </row>
    <row spans="1:10" r="74">
      <c t="s" s="4" r="A74">
        <v>594</v>
      </c>
      <c t="s" s="4" r="I74">
        <v>5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7"/>
  </cols>
  <sheetData>
    <row spans="1:5" r="1">
      <c t="s" s="1" r="A1">
        <v>596</v>
      </c>
      <c t="s" s="2" r="B1">
        <v>597</v>
      </c>
      <c t="s" s="2" r="E1">
        <v>1</v>
      </c>
    </row>
    <row spans="1:5" r="2">
      <c t="s" s="2" r="B2">
        <v>545</v>
      </c>
      <c t="s" s="2" r="C2">
        <v>517</v>
      </c>
      <c t="s" s="2" r="D2">
        <v>518</v>
      </c>
      <c t="s" s="2" r="E2">
        <v>2</v>
      </c>
    </row>
    <row spans="1:5" r="3">
      <c t="s" s="4" r="A3">
        <v>550</v>
      </c>
      <c t="n" s="6" r="B3">
        <v>5673980</v>
      </c>
    </row>
    <row spans="1:5" r="4">
      <c t="s" s="4" r="A4">
        <v>598</v>
      </c>
      <c t="n" s="7" r="B4">
        <v>693765</v>
      </c>
    </row>
    <row spans="1:5" r="5">
      <c t="s" s="4" r="A5">
        <v>384</v>
      </c>
    </row>
    <row spans="1:5" r="6">
      <c t="s" s="4" r="A6">
        <v>550</v>
      </c>
      <c t="n" s="6" r="B6">
        <v>1387530</v>
      </c>
    </row>
    <row spans="1:5" r="7">
      <c t="s" s="4" r="A7">
        <v>103</v>
      </c>
    </row>
    <row spans="1:5" r="8">
      <c t="s" s="4" r="A8">
        <v>550</v>
      </c>
      <c t="n" s="6" r="B8">
        <v>4286450</v>
      </c>
      <c t="n" s="6" r="C8">
        <v>1</v>
      </c>
      <c t="n" s="6" r="D8">
        <v>1</v>
      </c>
    </row>
    <row spans="1:5" r="9">
      <c t="s" s="4" r="A9">
        <v>599</v>
      </c>
    </row>
    <row spans="1:5" r="10">
      <c t="s" s="4" r="A10">
        <v>600</v>
      </c>
      <c t="n" s="6" r="E10">
        <v>250000</v>
      </c>
    </row>
    <row spans="1:5" r="11">
      <c t="s" s="4" r="A11">
        <v>601</v>
      </c>
      <c t="n" s="9" r="E11">
        <v>0.01</v>
      </c>
    </row>
    <row spans="1:5" r="12">
      <c t="s" s="4" r="A12">
        <v>602</v>
      </c>
      <c t="s" s="4" r="E12">
        <v>287</v>
      </c>
    </row>
    <row spans="1:5" r="13">
      <c t="s" s="4" r="A13">
        <v>603</v>
      </c>
      <c t="n" s="7" r="E13">
        <v>30349</v>
      </c>
    </row>
    <row spans="1:5" r="14">
      <c t="s" s="4" r="A14">
        <v>604</v>
      </c>
    </row>
    <row spans="1:5" r="15">
      <c t="s" s="4" r="A15">
        <v>600</v>
      </c>
      <c t="n" s="6" r="E15">
        <v>150000</v>
      </c>
    </row>
    <row spans="1:5" r="16">
      <c t="s" s="4" r="A16">
        <v>603</v>
      </c>
      <c t="n" s="7" r="E16">
        <v>11436</v>
      </c>
    </row>
    <row spans="1:5" r="17">
      <c t="s" s="4" r="A17">
        <v>605</v>
      </c>
    </row>
    <row spans="1:5" r="18">
      <c t="s" s="4" r="A18">
        <v>600</v>
      </c>
      <c t="n" s="6" r="E18">
        <v>1753587</v>
      </c>
    </row>
    <row spans="1:5" r="19">
      <c t="s" s="4" r="A19">
        <v>601</v>
      </c>
      <c t="n" s="7" r="E19">
        <v>1</v>
      </c>
    </row>
    <row spans="1:5" r="20">
      <c t="s" s="4" r="A20">
        <v>602</v>
      </c>
      <c t="s" s="4" r="E20">
        <v>562</v>
      </c>
    </row>
    <row spans="1:5" r="21">
      <c t="s" s="4" r="A21">
        <v>603</v>
      </c>
      <c t="n" s="7" r="E21">
        <v>78580</v>
      </c>
    </row>
    <row spans="1:5" r="22">
      <c t="s" s="4" r="A22">
        <v>606</v>
      </c>
    </row>
    <row spans="1:5" r="23">
      <c t="s" s="4" r="A23">
        <v>600</v>
      </c>
      <c t="n" s="6" r="E23">
        <v>500000</v>
      </c>
    </row>
    <row spans="1:5" r="24">
      <c t="s" s="4" r="A24">
        <v>601</v>
      </c>
      <c t="n" s="9" r="E24">
        <v>1.1</v>
      </c>
    </row>
    <row spans="1:5" r="25">
      <c t="s" s="4" r="A25">
        <v>603</v>
      </c>
      <c t="n" s="7" r="E25">
        <v>34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1</v>
      </c>
    </row>
    <row spans="1:3" r="3">
      <c t="s" s="4" r="A3">
        <v>608</v>
      </c>
    </row>
    <row spans="1:3" r="4">
      <c t="s" s="3" r="A4">
        <v>609</v>
      </c>
    </row>
    <row spans="1:3" r="5">
      <c t="s" s="4" r="A5">
        <v>610</v>
      </c>
      <c t="s" s="4" r="B5">
        <v>611</v>
      </c>
      <c t="s" s="4" r="C5">
        <v>612</v>
      </c>
    </row>
    <row spans="1:3" r="6">
      <c t="s" s="4" r="A6">
        <v>613</v>
      </c>
      <c t="n" s="6" r="B6">
        <v>3</v>
      </c>
      <c t="n" s="6" r="C6">
        <v>1</v>
      </c>
    </row>
    <row spans="1:3" r="7">
      <c t="s" s="4" r="A7">
        <v>614</v>
      </c>
      <c t="n" s="6" r="B7">
        <v>3</v>
      </c>
      <c t="n" s="6" r="C7">
        <v>3</v>
      </c>
    </row>
    <row spans="1:3" r="8">
      <c t="s" s="4" r="A8">
        <v>615</v>
      </c>
    </row>
    <row spans="1:3" r="9">
      <c t="s" s="3" r="A9">
        <v>609</v>
      </c>
    </row>
    <row spans="1:3" r="10">
      <c t="s" s="4" r="A10">
        <v>610</v>
      </c>
      <c t="s" s="4" r="B10">
        <v>616</v>
      </c>
      <c t="s" s="4" r="C10">
        <v>617</v>
      </c>
    </row>
    <row spans="1:3" r="11">
      <c t="s" s="4" r="A11">
        <v>613</v>
      </c>
      <c t="n" s="6" r="B11">
        <v>2</v>
      </c>
      <c t="n" s="6" r="C11">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1</v>
      </c>
    </row>
    <row spans="1:3" r="3">
      <c t="s" s="3" r="A3">
        <v>76</v>
      </c>
    </row>
    <row spans="1:3" r="4">
      <c t="s" s="4" r="A4">
        <v>77</v>
      </c>
      <c t="n" s="7" r="B4">
        <v>7554436</v>
      </c>
      <c t="n" s="7" r="C4">
        <v>8064245</v>
      </c>
    </row>
    <row spans="1:3" r="5">
      <c t="s" s="3" r="A5">
        <v>78</v>
      </c>
    </row>
    <row spans="1:3" r="6">
      <c t="s" s="4" r="A6">
        <v>79</v>
      </c>
      <c t="n" s="6" r="B6">
        <v>4843395</v>
      </c>
      <c t="n" s="6" r="C6">
        <v>6174794</v>
      </c>
    </row>
    <row spans="1:3" r="7">
      <c t="s" s="4" r="A7">
        <v>80</v>
      </c>
      <c t="n" s="6" r="B7">
        <v>3029631</v>
      </c>
      <c t="n" s="6" r="C7">
        <v>2044157</v>
      </c>
    </row>
    <row spans="1:3" r="8">
      <c t="s" s="4" r="A8">
        <v>81</v>
      </c>
      <c t="n" s="6" r="B8">
        <v>2549223</v>
      </c>
      <c t="n" s="6" r="C8">
        <v>3164891</v>
      </c>
    </row>
    <row spans="1:3" r="9">
      <c t="s" s="4" r="A9">
        <v>82</v>
      </c>
      <c t="n" s="6" r="B9">
        <v>828978</v>
      </c>
      <c t="n" s="6" r="C9">
        <v>1658149</v>
      </c>
    </row>
    <row spans="1:3" r="10">
      <c t="s" s="4" r="A10">
        <v>83</v>
      </c>
      <c t="n" s="6" r="B10">
        <v>11251237</v>
      </c>
      <c t="n" s="6" r="C10">
        <v>13041991</v>
      </c>
    </row>
    <row spans="1:3" r="11">
      <c t="s" s="4" r="A11">
        <v>84</v>
      </c>
      <c t="n" s="6" r="B11">
        <v>-3696801</v>
      </c>
      <c t="n" s="6" r="C11">
        <v>-4977746</v>
      </c>
    </row>
    <row spans="1:3" r="12">
      <c t="s" s="3" r="A12">
        <v>85</v>
      </c>
    </row>
    <row spans="1:3" r="13">
      <c t="s" s="4" r="A13">
        <v>86</v>
      </c>
      <c t="n" s="6" r="B13">
        <v>-3799891</v>
      </c>
      <c t="n" s="6" r="C13">
        <v>-4687542</v>
      </c>
    </row>
    <row spans="1:3" r="14">
      <c t="s" s="4" r="A14">
        <v>87</v>
      </c>
      <c t="n" s="6" r="B14">
        <v>-962135</v>
      </c>
      <c t="n" s="6" r="C14">
        <v>-112735</v>
      </c>
    </row>
    <row spans="1:3" r="15">
      <c t="s" s="4" r="A15">
        <v>88</v>
      </c>
      <c t="n" s="6" r="B15">
        <v>-66234</v>
      </c>
      <c t="n" s="6" r="C15">
        <v>-63888</v>
      </c>
    </row>
    <row spans="1:3" r="16">
      <c t="s" s="4" r="A16">
        <v>89</v>
      </c>
      <c t="n" s="6" r="B16">
        <v>-4828260</v>
      </c>
      <c t="n" s="6" r="C16">
        <v>-4864165</v>
      </c>
    </row>
    <row spans="1:3" r="17">
      <c t="s" s="4" r="A17">
        <v>90</v>
      </c>
      <c t="n" s="6" r="B17">
        <v>-8525061</v>
      </c>
      <c t="n" s="6" r="C17">
        <v>-9841911</v>
      </c>
    </row>
    <row spans="1:3" r="18">
      <c t="s" s="4" r="A18">
        <v>91</v>
      </c>
      <c t="n" s="6" r="B18">
        <v>-633</v>
      </c>
      <c t="s" s="4" r="C18">
        <v>34</v>
      </c>
    </row>
    <row spans="1:3" r="19">
      <c t="s" s="4" r="A19">
        <v>92</v>
      </c>
      <c t="n" s="6" r="B19">
        <v>-8524428</v>
      </c>
      <c t="n" s="6" r="C19">
        <v>-9841911</v>
      </c>
    </row>
    <row spans="1:3" r="20">
      <c t="s" s="4" r="A20">
        <v>93</v>
      </c>
      <c t="s" s="4" r="B20">
        <v>34</v>
      </c>
      <c t="s" s="4" r="C20">
        <v>34</v>
      </c>
    </row>
    <row spans="1:3" r="21">
      <c t="s" s="4" r="A21">
        <v>94</v>
      </c>
      <c t="n" s="6" r="B21">
        <v>-8524428</v>
      </c>
      <c t="n" s="6" r="C21">
        <v>-9841911</v>
      </c>
    </row>
    <row spans="1:3" r="22">
      <c t="s" s="4" r="A22">
        <v>95</v>
      </c>
      <c t="s" s="4" r="B22">
        <v>34</v>
      </c>
      <c t="s" s="4" r="C22">
        <v>34</v>
      </c>
    </row>
    <row spans="1:3" r="23">
      <c t="s" s="4" r="A23">
        <v>96</v>
      </c>
      <c t="n" s="7" r="B23">
        <v>-8524428</v>
      </c>
      <c t="n" s="7" r="C23">
        <v>-9841911</v>
      </c>
    </row>
    <row spans="1:3" r="24">
      <c t="s" s="3" r="A24">
        <v>97</v>
      </c>
    </row>
    <row spans="1:3" r="25">
      <c t="s" s="4" r="A25">
        <v>98</v>
      </c>
      <c t="n" s="9" r="B25">
        <v>-0.17</v>
      </c>
      <c t="n" s="9" r="C25">
        <v>-0.24</v>
      </c>
    </row>
    <row spans="1:3" r="26">
      <c t="s" s="4" r="A26">
        <v>99</v>
      </c>
      <c t="s" s="4" r="B26">
        <v>34</v>
      </c>
      <c t="s" s="4" r="C26">
        <v>34</v>
      </c>
    </row>
    <row spans="1:3" r="27">
      <c t="s" s="4" r="A27">
        <v>100</v>
      </c>
      <c t="n" s="9" r="B27">
        <v>-0.17</v>
      </c>
      <c t="n" s="9" r="C27">
        <v>-0.24</v>
      </c>
    </row>
    <row spans="1:3" r="28">
      <c t="s" s="4" r="A28">
        <v>101</v>
      </c>
      <c t="n" s="6" r="B28">
        <v>49391957</v>
      </c>
      <c t="n" s="6" r="C28">
        <v>40552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618</v>
      </c>
      <c t="s" s="2" r="B1">
        <v>1</v>
      </c>
    </row>
    <row spans="1:3" r="2">
      <c t="s" s="2" r="B2">
        <v>2</v>
      </c>
      <c t="s" s="2" r="C2">
        <v>31</v>
      </c>
    </row>
    <row spans="1:3" r="3">
      <c t="s" s="3" r="A3">
        <v>201</v>
      </c>
    </row>
    <row spans="1:3" r="4">
      <c t="s" s="4" r="A4">
        <v>619</v>
      </c>
      <c t="s" s="4" r="B4">
        <v>620</v>
      </c>
      <c t="s" s="4" r="C4">
        <v>620</v>
      </c>
    </row>
    <row spans="1:3" r="5">
      <c t="s" s="4" r="A5">
        <v>621</v>
      </c>
      <c t="s" s="4" r="B5">
        <v>622</v>
      </c>
      <c t="s" s="4" r="C5">
        <v>622</v>
      </c>
    </row>
    <row spans="1:3" r="6">
      <c t="s" s="4" r="A6">
        <v>623</v>
      </c>
      <c t="s" s="4" r="B6">
        <v>624</v>
      </c>
      <c t="s" s="4" r="C6">
        <v>624</v>
      </c>
    </row>
    <row spans="1:3" r="7">
      <c t="s" s="4" r="A7">
        <v>625</v>
      </c>
      <c t="s" s="4" r="B7">
        <v>626</v>
      </c>
      <c t="s" s="4" r="C7">
        <v>626</v>
      </c>
    </row>
    <row spans="1:3" r="8">
      <c t="s" s="4" r="A8">
        <v>627</v>
      </c>
      <c t="s" s="4" r="B8">
        <v>34</v>
      </c>
      <c t="s" s="4" r="C8">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6"/>
  </cols>
  <sheetData>
    <row spans="1:2" r="1">
      <c t="s" s="1" r="A1">
        <v>628</v>
      </c>
      <c t="s" s="2" r="B1">
        <v>1</v>
      </c>
    </row>
    <row spans="1:2" r="2">
      <c t="s" s="2" r="B2">
        <v>2</v>
      </c>
    </row>
    <row spans="1:2" r="3">
      <c t="s" s="3" r="A3">
        <v>201</v>
      </c>
    </row>
    <row spans="1:2" r="4">
      <c t="s" s="4" r="A4">
        <v>629</v>
      </c>
      <c t="s" s="4" r="B4">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630</v>
      </c>
      <c t="s" s="2" r="B1">
        <v>321</v>
      </c>
    </row>
    <row spans="1:2" r="2">
      <c t="s" s="3" r="A2">
        <v>204</v>
      </c>
    </row>
    <row spans="1:2" r="3">
      <c t="n" s="6" r="A3">
        <v>2017</v>
      </c>
      <c t="n" s="7" r="B3">
        <v>516484</v>
      </c>
    </row>
    <row spans="1:2" r="4">
      <c t="n" s="6" r="A4">
        <v>2018</v>
      </c>
      <c t="n" s="6" r="B4">
        <v>555762</v>
      </c>
    </row>
    <row spans="1:2" r="5">
      <c t="n" s="6" r="A5">
        <v>2019</v>
      </c>
      <c t="n" s="6" r="B5">
        <v>571259</v>
      </c>
    </row>
    <row spans="1:2" r="6">
      <c t="n" s="6" r="A6">
        <v>2020</v>
      </c>
      <c t="n" s="6" r="B6">
        <v>571513</v>
      </c>
    </row>
    <row spans="1:2" r="7">
      <c t="n" s="6" r="A7">
        <v>2021</v>
      </c>
      <c t="n" s="6" r="B7">
        <v>467211</v>
      </c>
    </row>
    <row spans="1:2" r="8">
      <c t="s" s="4" r="A8">
        <v>631</v>
      </c>
      <c t="n" s="6" r="B8">
        <v>1258795</v>
      </c>
    </row>
    <row spans="1:2" r="9">
      <c t="s" s="4" r="A9">
        <v>109</v>
      </c>
      <c t="n" s="7" r="B9">
        <v>39410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37"/>
    <col customWidth="1" max="5" min="5" width="14"/>
    <col customWidth="1" max="6" min="6" width="14"/>
    <col customWidth="1" max="7" min="7" width="14"/>
    <col customWidth="1" max="8" min="8" width="14"/>
  </cols>
  <sheetData>
    <row spans="1:8" r="1">
      <c t="s" s="1" r="A1">
        <v>632</v>
      </c>
      <c t="s" s="2" r="B1">
        <v>633</v>
      </c>
      <c t="s" s="2" r="C1">
        <v>634</v>
      </c>
      <c t="s" s="2" r="D1">
        <v>542</v>
      </c>
      <c t="s" s="2" r="E1">
        <v>635</v>
      </c>
      <c t="s" s="2" r="F1">
        <v>545</v>
      </c>
      <c t="s" s="2" r="G1">
        <v>2</v>
      </c>
      <c t="s" s="2" r="H1">
        <v>31</v>
      </c>
    </row>
    <row spans="1:8" r="2">
      <c t="s" s="4" r="A2">
        <v>636</v>
      </c>
      <c t="n" s="6" r="G2">
        <v>2024</v>
      </c>
    </row>
    <row spans="1:8" r="3">
      <c t="s" s="4" r="A3">
        <v>637</v>
      </c>
      <c t="n" s="7" r="G3">
        <v>611002</v>
      </c>
      <c t="n" s="7" r="H3">
        <v>562910</v>
      </c>
    </row>
    <row spans="1:8" r="4">
      <c t="s" s="4" r="A4">
        <v>638</v>
      </c>
      <c t="n" s="7" r="E4">
        <v>100000</v>
      </c>
    </row>
    <row spans="1:8" r="5">
      <c t="s" s="4" r="A5">
        <v>639</v>
      </c>
      <c t="n" s="6" r="F5">
        <v>5673980</v>
      </c>
    </row>
    <row spans="1:8" r="6">
      <c t="s" s="4" r="A6">
        <v>576</v>
      </c>
    </row>
    <row spans="1:8" r="7">
      <c t="s" s="4" r="A7">
        <v>640</v>
      </c>
      <c t="n" s="7" r="C7">
        <v>130000</v>
      </c>
    </row>
    <row spans="1:8" r="8">
      <c t="s" s="4" r="A8">
        <v>639</v>
      </c>
      <c t="n" s="6" r="D8">
        <v>750000</v>
      </c>
    </row>
    <row spans="1:8" r="9">
      <c t="s" s="4" r="A9">
        <v>578</v>
      </c>
      <c t="s" s="4" r="D9">
        <v>579</v>
      </c>
    </row>
    <row spans="1:8" r="10">
      <c t="s" s="4" r="A10">
        <v>641</v>
      </c>
    </row>
    <row spans="1:8" r="11">
      <c t="s" s="4" r="A11">
        <v>640</v>
      </c>
      <c t="n" s="7" r="B11">
        <v>20000</v>
      </c>
    </row>
    <row spans="1:8" r="12">
      <c t="s" s="4" r="A12">
        <v>638</v>
      </c>
      <c t="n" s="7" r="B12">
        <v>5000000</v>
      </c>
    </row>
    <row spans="1:8" r="13">
      <c t="s" s="4" r="A13">
        <v>578</v>
      </c>
      <c t="s" s="4" r="B13">
        <v>642</v>
      </c>
    </row>
    <row spans="1:8" r="14">
      <c t="s" s="4" r="A14">
        <v>643</v>
      </c>
      <c t="s" s="4" r="B14">
        <v>644</v>
      </c>
    </row>
    <row spans="1:8" r="15">
      <c t="s" s="4" r="A15">
        <v>645</v>
      </c>
      <c t="s" s="4" r="B15">
        <v>6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47</v>
      </c>
      <c t="s" s="2" r="B1">
        <v>648</v>
      </c>
      <c t="s" s="2" r="C1">
        <v>649</v>
      </c>
      <c t="s" s="2" r="D1">
        <v>545</v>
      </c>
      <c t="s" s="2" r="E1">
        <v>2</v>
      </c>
      <c t="s" s="2" r="F1">
        <v>650</v>
      </c>
      <c t="s" s="2" r="G1">
        <v>651</v>
      </c>
      <c t="s" s="2" r="H1">
        <v>544</v>
      </c>
      <c t="s" s="2" r="I1">
        <v>652</v>
      </c>
    </row>
    <row spans="1:9" r="2">
      <c t="s" s="3" r="A2">
        <v>653</v>
      </c>
    </row>
    <row spans="1:9" r="3">
      <c t="s" s="4" r="A3">
        <v>600</v>
      </c>
      <c t="n" s="6" r="D3">
        <v>5673980</v>
      </c>
    </row>
    <row spans="1:9" r="4">
      <c t="s" s="4" r="A4">
        <v>654</v>
      </c>
    </row>
    <row spans="1:9" r="5">
      <c t="s" s="3" r="A5">
        <v>653</v>
      </c>
    </row>
    <row spans="1:9" r="6">
      <c t="s" s="4" r="A6">
        <v>600</v>
      </c>
      <c t="n" s="6" r="D6">
        <v>1387530</v>
      </c>
    </row>
    <row spans="1:9" r="7">
      <c t="s" s="4" r="A7">
        <v>584</v>
      </c>
    </row>
    <row spans="1:9" r="8">
      <c t="s" s="3" r="A8">
        <v>653</v>
      </c>
    </row>
    <row spans="1:9" r="9">
      <c t="s" s="4" r="A9">
        <v>655</v>
      </c>
      <c t="n" s="7" r="E9">
        <v>125000</v>
      </c>
      <c t="n" s="7" r="F9">
        <v>125000</v>
      </c>
      <c t="n" s="7" r="H9">
        <v>588236</v>
      </c>
    </row>
    <row spans="1:9" r="10">
      <c t="s" s="4" r="A10">
        <v>656</v>
      </c>
    </row>
    <row spans="1:9" r="11">
      <c t="s" s="3" r="A11">
        <v>653</v>
      </c>
    </row>
    <row spans="1:9" r="12">
      <c t="s" s="4" r="A12">
        <v>655</v>
      </c>
      <c t="n" s="7" r="G12">
        <v>295000</v>
      </c>
      <c t="n" s="7" r="I12">
        <v>295000</v>
      </c>
    </row>
    <row spans="1:9" r="13">
      <c t="s" s="4" r="A13">
        <v>657</v>
      </c>
    </row>
    <row spans="1:9" r="14">
      <c t="s" s="3" r="A14">
        <v>653</v>
      </c>
    </row>
    <row spans="1:9" r="15">
      <c t="s" s="4" r="A15">
        <v>655</v>
      </c>
      <c t="n" s="7" r="B15">
        <v>3500000</v>
      </c>
    </row>
    <row spans="1:9" r="16">
      <c t="s" s="4" r="A16">
        <v>658</v>
      </c>
    </row>
    <row spans="1:9" r="17">
      <c t="s" s="3" r="A17">
        <v>653</v>
      </c>
    </row>
    <row spans="1:9" r="18">
      <c t="s" s="4" r="A18">
        <v>659</v>
      </c>
      <c t="n" s="6" r="B18">
        <v>1007920</v>
      </c>
    </row>
    <row spans="1:9" r="19">
      <c t="s" s="4" r="A19">
        <v>660</v>
      </c>
      <c t="s" s="4" r="B19">
        <v>661</v>
      </c>
    </row>
    <row spans="1:9" r="20">
      <c t="s" s="4" r="A20">
        <v>662</v>
      </c>
    </row>
    <row spans="1:9" r="21">
      <c t="s" s="3" r="A21">
        <v>653</v>
      </c>
    </row>
    <row spans="1:9" r="22">
      <c t="s" s="4" r="A22">
        <v>600</v>
      </c>
      <c t="n" s="6" r="B22">
        <v>5000000</v>
      </c>
    </row>
    <row spans="1:9" r="23">
      <c t="s" s="4" r="A23">
        <v>601</v>
      </c>
      <c t="n" s="9" r="B23">
        <v>0.1</v>
      </c>
    </row>
    <row spans="1:9" r="24">
      <c t="s" s="4" r="A24">
        <v>663</v>
      </c>
    </row>
    <row spans="1:9" r="25">
      <c t="s" s="3" r="A25">
        <v>653</v>
      </c>
    </row>
    <row spans="1:9" r="26">
      <c t="s" s="4" r="A26">
        <v>600</v>
      </c>
      <c t="n" s="6" r="B26">
        <v>8125000</v>
      </c>
    </row>
    <row spans="1:9" r="27">
      <c t="s" s="4" r="A27">
        <v>601</v>
      </c>
      <c t="n" s="9" r="B27">
        <v>0.14</v>
      </c>
    </row>
    <row spans="1:9" r="28">
      <c t="s" s="4" r="A28">
        <v>664</v>
      </c>
    </row>
    <row spans="1:9" r="29">
      <c t="s" s="3" r="A29">
        <v>653</v>
      </c>
    </row>
    <row spans="1:9" r="30">
      <c t="s" s="4" r="A30">
        <v>600</v>
      </c>
      <c t="n" s="6" r="B30">
        <v>3500000</v>
      </c>
    </row>
    <row spans="1:9" r="31">
      <c t="s" s="4" r="A31">
        <v>601</v>
      </c>
      <c t="n" s="9" r="B31">
        <v>0.12</v>
      </c>
    </row>
    <row spans="1:9" r="32">
      <c t="s" s="4" r="A32">
        <v>665</v>
      </c>
    </row>
    <row spans="1:9" r="33">
      <c t="s" s="3" r="A33">
        <v>653</v>
      </c>
    </row>
    <row spans="1:9" r="34">
      <c t="s" s="4" r="A34">
        <v>666</v>
      </c>
      <c t="n" s="7" r="C34">
        <v>125000</v>
      </c>
    </row>
    <row spans="1:9" r="35">
      <c t="s" s="4" r="A35">
        <v>666</v>
      </c>
      <c t="n" s="6" r="C35">
        <v>30000</v>
      </c>
    </row>
    <row spans="1:9" r="36">
      <c t="s" s="4" r="A36">
        <v>667</v>
      </c>
      <c t="n" s="6" r="C36">
        <v>300000</v>
      </c>
    </row>
    <row spans="1:9" r="37">
      <c t="s" s="4" r="A37">
        <v>668</v>
      </c>
    </row>
    <row spans="1:9" r="38">
      <c t="s" s="3" r="A38">
        <v>653</v>
      </c>
    </row>
    <row spans="1:9" r="39">
      <c t="s" s="4" r="A39">
        <v>655</v>
      </c>
      <c t="n" s="7" r="C39">
        <v>1418497</v>
      </c>
    </row>
    <row spans="1:9" r="40">
      <c t="s" s="4" r="A40">
        <v>669</v>
      </c>
      <c t="s" s="4" r="C40">
        <v>670</v>
      </c>
    </row>
    <row spans="1:9" r="41">
      <c t="s" s="4" r="A41">
        <v>671</v>
      </c>
    </row>
    <row spans="1:9" r="42">
      <c t="s" s="3" r="A42">
        <v>653</v>
      </c>
    </row>
    <row spans="1:9" r="43">
      <c t="s" s="4" r="A43">
        <v>655</v>
      </c>
      <c t="n" s="7" r="C43">
        <v>685000</v>
      </c>
    </row>
    <row spans="1:9" r="44">
      <c t="s" s="4" r="A44">
        <v>672</v>
      </c>
    </row>
    <row spans="1:9" r="45">
      <c t="s" s="3" r="A45">
        <v>653</v>
      </c>
    </row>
    <row spans="1:9" r="46">
      <c t="s" s="4" r="A46">
        <v>655</v>
      </c>
      <c t="n" s="7" r="B46">
        <v>840893</v>
      </c>
    </row>
    <row spans="1:9" r="47">
      <c t="s" s="4" r="A47">
        <v>673</v>
      </c>
      <c t="n" s="6" r="B47">
        <v>150000</v>
      </c>
    </row>
    <row spans="1:9" r="48">
      <c t="s" s="4" r="A48">
        <v>674</v>
      </c>
    </row>
    <row spans="1:9" r="49">
      <c t="s" s="3" r="A49">
        <v>653</v>
      </c>
    </row>
    <row spans="1:9" r="50">
      <c t="s" s="4" r="A50">
        <v>655</v>
      </c>
      <c t="n" s="7" r="B50">
        <v>400000</v>
      </c>
    </row>
    <row spans="1:9" r="51">
      <c t="s" s="4" r="A51">
        <v>675</v>
      </c>
    </row>
    <row spans="1:9" r="52">
      <c t="s" s="3" r="A52">
        <v>653</v>
      </c>
    </row>
    <row spans="1:9" r="53">
      <c t="s" s="4" r="A53">
        <v>600</v>
      </c>
      <c t="n" s="6" r="B53">
        <v>2000000</v>
      </c>
    </row>
    <row spans="1:9" r="54">
      <c t="s" s="4" r="A54">
        <v>601</v>
      </c>
      <c t="n" s="9" r="B54">
        <v>0.1</v>
      </c>
    </row>
    <row spans="1:9" r="55">
      <c t="s" s="4" r="A55">
        <v>676</v>
      </c>
    </row>
    <row spans="1:9" r="56">
      <c t="s" s="3" r="A56">
        <v>653</v>
      </c>
    </row>
    <row spans="1:9" r="57">
      <c t="s" s="4" r="A57">
        <v>600</v>
      </c>
      <c t="n" s="6" r="B57">
        <v>523587</v>
      </c>
    </row>
    <row spans="1:9" r="58">
      <c t="s" s="4" r="A58">
        <v>677</v>
      </c>
    </row>
    <row spans="1:9" r="59">
      <c t="s" s="3" r="A59">
        <v>653</v>
      </c>
    </row>
    <row spans="1:9" r="60">
      <c t="s" s="4" r="A60">
        <v>601</v>
      </c>
      <c t="n" s="9" r="B60">
        <v>0.1</v>
      </c>
    </row>
    <row spans="1:9" r="61">
      <c t="s" s="4" r="A61">
        <v>678</v>
      </c>
    </row>
    <row spans="1:9" r="62">
      <c t="s" s="3" r="A62">
        <v>653</v>
      </c>
    </row>
    <row spans="1:9" r="63">
      <c t="s" s="4" r="A63">
        <v>601</v>
      </c>
      <c t="n" s="7" r="B63">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1"/>
    <col customWidth="1" max="2" min="2" width="22"/>
    <col customWidth="1" max="3" min="3" width="36"/>
    <col customWidth="1" max="4" min="4" width="33"/>
    <col customWidth="1" max="5" min="5" width="29"/>
    <col customWidth="1" max="6" min="6" width="57"/>
    <col customWidth="1" max="7" min="7" width="33"/>
    <col customWidth="1" max="8" min="8" width="13"/>
  </cols>
  <sheetData>
    <row spans="1:8" r="1">
      <c t="s" s="1" r="A1">
        <v>102</v>
      </c>
      <c t="s" s="2" r="B1">
        <v>103</v>
      </c>
      <c t="s" s="2" r="C1">
        <v>104</v>
      </c>
      <c t="s" s="2" r="D1">
        <v>105</v>
      </c>
      <c t="s" s="2" r="E1">
        <v>106</v>
      </c>
      <c t="s" s="2" r="F1">
        <v>107</v>
      </c>
      <c t="s" s="2" r="G1">
        <v>108</v>
      </c>
      <c t="s" s="2" r="H1">
        <v>109</v>
      </c>
    </row>
    <row spans="1:8" r="2">
      <c t="s" s="4" r="A2">
        <v>110</v>
      </c>
      <c t="n" s="7" r="B2">
        <v>38536</v>
      </c>
      <c t="n" s="7" r="C2">
        <v>3149711</v>
      </c>
      <c t="n" s="7" r="E2">
        <v>-9300317</v>
      </c>
      <c t="n" s="7" r="F2">
        <v>-6112070</v>
      </c>
      <c t="s" s="4" r="G2">
        <v>34</v>
      </c>
      <c t="n" s="7" r="H2">
        <v>-6112070</v>
      </c>
    </row>
    <row spans="1:8" r="3">
      <c t="s" s="4" r="A3">
        <v>111</v>
      </c>
      <c t="n" s="6" r="B3">
        <v>38536450</v>
      </c>
    </row>
    <row spans="1:8" r="4">
      <c t="s" s="3" r="A4">
        <v>112</v>
      </c>
    </row>
    <row spans="1:8" r="5">
      <c t="s" s="4" r="A5">
        <v>113</v>
      </c>
      <c t="n" s="7" r="B5">
        <v>1000</v>
      </c>
      <c t="n" s="6" r="C5">
        <v>999000</v>
      </c>
      <c t="s" s="4" r="E5">
        <v>34</v>
      </c>
      <c t="n" s="6" r="F5">
        <v>1000000</v>
      </c>
      <c t="s" s="4" r="G5">
        <v>34</v>
      </c>
      <c t="n" s="6" r="H5">
        <v>1000000</v>
      </c>
    </row>
    <row spans="1:8" r="6">
      <c t="s" s="4" r="A6">
        <v>114</v>
      </c>
      <c t="n" s="6" r="B6">
        <v>1000000</v>
      </c>
    </row>
    <row spans="1:8" r="7">
      <c t="s" s="4" r="A7">
        <v>115</v>
      </c>
      <c t="n" s="7" r="B7">
        <v>250</v>
      </c>
      <c t="n" s="6" r="C7">
        <v>238195</v>
      </c>
      <c t="s" s="4" r="E7">
        <v>34</v>
      </c>
      <c t="n" s="6" r="F7">
        <v>238445</v>
      </c>
      <c t="s" s="4" r="G7">
        <v>34</v>
      </c>
      <c t="n" s="6" r="H7">
        <v>238445</v>
      </c>
    </row>
    <row spans="1:8" r="8">
      <c t="s" s="4" r="A8">
        <v>116</v>
      </c>
      <c t="n" s="6" r="B8">
        <v>250000</v>
      </c>
    </row>
    <row spans="1:8" r="9">
      <c t="s" s="4" r="A9">
        <v>117</v>
      </c>
      <c t="s" s="4" r="B9">
        <v>34</v>
      </c>
      <c t="n" s="6" r="C9">
        <v>656998</v>
      </c>
      <c t="s" s="4" r="E9">
        <v>34</v>
      </c>
      <c t="n" s="6" r="F9">
        <v>656998</v>
      </c>
      <c t="s" s="4" r="G9">
        <v>34</v>
      </c>
      <c t="n" s="6" r="H9">
        <v>656998</v>
      </c>
    </row>
    <row spans="1:8" r="10">
      <c t="s" s="4" r="A10">
        <v>118</v>
      </c>
      <c t="n" s="7" r="B10">
        <v>3065</v>
      </c>
      <c t="n" s="6" r="C10">
        <v>303411</v>
      </c>
      <c t="s" s="4" r="E10">
        <v>34</v>
      </c>
      <c t="n" s="6" r="F10">
        <v>306476</v>
      </c>
      <c t="s" s="4" r="G10">
        <v>34</v>
      </c>
      <c t="n" s="6" r="H10">
        <v>306476</v>
      </c>
    </row>
    <row spans="1:8" r="11">
      <c t="s" s="4" r="A11">
        <v>119</v>
      </c>
      <c t="n" s="6" r="B11">
        <v>3064755</v>
      </c>
    </row>
    <row spans="1:8" r="12">
      <c t="s" s="4" r="A12">
        <v>120</v>
      </c>
      <c t="s" s="4" r="F12">
        <v>34</v>
      </c>
      <c t="s" s="4" r="H12">
        <v>34</v>
      </c>
    </row>
    <row spans="1:8" r="13">
      <c t="s" s="4" r="A13">
        <v>121</v>
      </c>
      <c t="s" s="4" r="B13">
        <v>34</v>
      </c>
      <c t="n" s="6" r="C13">
        <v>231818</v>
      </c>
      <c t="s" s="4" r="E13">
        <v>34</v>
      </c>
      <c t="n" s="6" r="F13">
        <v>231818</v>
      </c>
      <c t="s" s="4" r="G13">
        <v>34</v>
      </c>
      <c t="n" s="6" r="H13">
        <v>231818</v>
      </c>
    </row>
    <row spans="1:8" r="14">
      <c t="s" s="4" r="A14">
        <v>122</v>
      </c>
      <c t="n" s="7" r="B14">
        <v>1519</v>
      </c>
      <c t="n" s="6" r="C14">
        <v>809246</v>
      </c>
      <c t="s" s="4" r="E14">
        <v>34</v>
      </c>
      <c t="n" s="6" r="F14">
        <v>810765</v>
      </c>
      <c t="s" s="4" r="G14">
        <v>34</v>
      </c>
      <c t="n" s="6" r="H14">
        <v>810765</v>
      </c>
    </row>
    <row spans="1:8" r="15">
      <c t="s" s="4" r="A15">
        <v>123</v>
      </c>
      <c t="n" s="6" r="B15">
        <v>1518092</v>
      </c>
    </row>
    <row spans="1:8" r="16">
      <c t="s" s="4" r="A16">
        <v>124</v>
      </c>
      <c t="s" s="4" r="B16">
        <v>34</v>
      </c>
      <c t="n" s="6" r="C16">
        <v>190386</v>
      </c>
      <c t="s" s="4" r="E16">
        <v>34</v>
      </c>
      <c t="n" s="6" r="F16">
        <v>190386</v>
      </c>
      <c t="s" s="4" r="G16">
        <v>34</v>
      </c>
      <c t="n" s="6" r="H16">
        <v>190386</v>
      </c>
    </row>
    <row spans="1:8" r="17">
      <c t="s" s="4" r="A17">
        <v>125</v>
      </c>
      <c t="s" s="4" r="B17">
        <v>34</v>
      </c>
      <c t="n" s="6" r="C17">
        <v>27925</v>
      </c>
      <c t="s" s="4" r="E17">
        <v>34</v>
      </c>
      <c t="n" s="6" r="F17">
        <v>27925</v>
      </c>
      <c t="s" s="4" r="G17">
        <v>34</v>
      </c>
      <c t="n" s="6" r="H17">
        <v>27925</v>
      </c>
    </row>
    <row spans="1:8" r="18">
      <c t="s" s="4" r="A18">
        <v>126</v>
      </c>
      <c t="n" s="7" r="B18">
        <v>545</v>
      </c>
      <c t="n" s="6" r="C18">
        <v>4905</v>
      </c>
      <c t="s" s="4" r="E18">
        <v>34</v>
      </c>
      <c t="n" s="6" r="F18">
        <v>5450</v>
      </c>
      <c t="s" s="4" r="G18">
        <v>34</v>
      </c>
      <c t="n" s="6" r="H18">
        <v>5450</v>
      </c>
    </row>
    <row spans="1:8" r="19">
      <c t="s" s="4" r="A19">
        <v>127</v>
      </c>
      <c t="n" s="6" r="B19">
        <v>545000</v>
      </c>
    </row>
    <row spans="1:8" r="20">
      <c t="s" s="4" r="A20">
        <v>128</v>
      </c>
      <c t="n" s="7" r="B20">
        <v>200</v>
      </c>
      <c t="n" s="6" r="C20">
        <v>976148</v>
      </c>
      <c t="s" s="4" r="E20">
        <v>34</v>
      </c>
      <c t="n" s="6" r="F20">
        <v>976348</v>
      </c>
      <c t="s" s="4" r="G20">
        <v>34</v>
      </c>
      <c t="n" s="6" r="H20">
        <v>976348</v>
      </c>
    </row>
    <row spans="1:8" r="21">
      <c t="s" s="4" r="A21">
        <v>129</v>
      </c>
      <c t="n" s="6" r="B21">
        <v>200000</v>
      </c>
    </row>
    <row spans="1:8" r="22">
      <c t="s" s="4" r="A22">
        <v>130</v>
      </c>
      <c t="s" s="4" r="B22">
        <v>34</v>
      </c>
      <c t="n" s="6" r="C22">
        <v>2346431</v>
      </c>
      <c t="s" s="4" r="E22">
        <v>34</v>
      </c>
      <c t="n" s="6" r="F22">
        <v>2346431</v>
      </c>
      <c t="s" s="4" r="G22">
        <v>34</v>
      </c>
      <c t="n" s="6" r="H22">
        <v>2346431</v>
      </c>
    </row>
    <row spans="1:8" r="23">
      <c t="s" s="4" r="A23">
        <v>131</v>
      </c>
      <c t="s" s="4" r="F23">
        <v>34</v>
      </c>
      <c t="s" s="4" r="H23">
        <v>34</v>
      </c>
    </row>
    <row spans="1:8" r="24">
      <c t="s" s="4" r="A24">
        <v>132</v>
      </c>
      <c t="s" s="4" r="B24">
        <v>34</v>
      </c>
      <c t="s" s="4" r="C24">
        <v>34</v>
      </c>
      <c t="s" s="4" r="D24">
        <v>34</v>
      </c>
      <c t="n" s="6" r="E24">
        <v>-9841911</v>
      </c>
      <c t="n" s="6" r="F24">
        <v>-9841911</v>
      </c>
      <c t="s" s="4" r="G24">
        <v>34</v>
      </c>
      <c t="n" s="6" r="H24">
        <v>-9841911</v>
      </c>
    </row>
    <row spans="1:8" r="25">
      <c t="s" s="4" r="A25">
        <v>133</v>
      </c>
      <c t="n" s="7" r="B25">
        <v>45115</v>
      </c>
      <c t="n" s="6" r="C25">
        <v>9934174</v>
      </c>
      <c t="s" s="4" r="D25">
        <v>34</v>
      </c>
      <c t="n" s="6" r="E25">
        <v>-19142228</v>
      </c>
      <c t="n" s="6" r="F25">
        <v>-9162939</v>
      </c>
      <c t="s" s="4" r="G25">
        <v>34</v>
      </c>
      <c t="n" s="6" r="H25">
        <v>-9162939</v>
      </c>
    </row>
    <row spans="1:8" r="26">
      <c t="s" s="4" r="A26">
        <v>134</v>
      </c>
      <c t="n" s="6" r="B26">
        <v>45114297</v>
      </c>
    </row>
    <row spans="1:8" r="27">
      <c t="s" s="3" r="A27">
        <v>112</v>
      </c>
    </row>
    <row spans="1:8" r="28">
      <c t="s" s="4" r="A28">
        <v>135</v>
      </c>
      <c t="n" s="7" r="B28">
        <v>2000</v>
      </c>
      <c t="n" s="6" r="C28">
        <v>1570675</v>
      </c>
      <c t="s" s="4" r="E28">
        <v>34</v>
      </c>
      <c t="n" s="6" r="F28">
        <v>1572675</v>
      </c>
      <c t="s" s="4" r="G28">
        <v>34</v>
      </c>
      <c t="n" s="6" r="H28">
        <v>1572675</v>
      </c>
    </row>
    <row spans="1:8" r="29">
      <c t="s" s="4" r="A29">
        <v>136</v>
      </c>
      <c t="n" s="6" r="B29">
        <v>2000000</v>
      </c>
    </row>
    <row spans="1:8" r="30">
      <c t="s" s="4" r="A30">
        <v>113</v>
      </c>
      <c t="n" s="6" r="H30">
        <v>123771</v>
      </c>
    </row>
    <row spans="1:8" r="31">
      <c t="s" s="4" r="A31">
        <v>115</v>
      </c>
      <c t="n" s="7" r="B31">
        <v>500</v>
      </c>
      <c t="n" s="6" r="C31">
        <v>499500</v>
      </c>
      <c t="n" s="6" r="D31">
        <v>-190000</v>
      </c>
      <c t="s" s="4" r="E31">
        <v>34</v>
      </c>
      <c t="n" s="6" r="F31">
        <v>310000</v>
      </c>
      <c t="s" s="4" r="G31">
        <v>34</v>
      </c>
      <c t="n" s="6" r="H31">
        <v>310000</v>
      </c>
    </row>
    <row spans="1:8" r="32">
      <c t="s" s="4" r="A32">
        <v>116</v>
      </c>
      <c t="n" s="6" r="B32">
        <v>500000</v>
      </c>
    </row>
    <row spans="1:8" r="33">
      <c t="s" s="4" r="A33">
        <v>137</v>
      </c>
      <c t="n" s="7" r="B33">
        <v>4484</v>
      </c>
      <c t="n" s="6" r="C33">
        <v>293384</v>
      </c>
      <c t="n" s="6" r="F33">
        <v>297868</v>
      </c>
      <c t="n" s="6" r="H33">
        <v>297868</v>
      </c>
    </row>
    <row spans="1:8" r="34">
      <c t="s" s="4" r="A34">
        <v>138</v>
      </c>
      <c t="n" s="6" r="B34">
        <v>4484126</v>
      </c>
    </row>
    <row spans="1:8" r="35">
      <c t="s" s="4" r="A35">
        <v>120</v>
      </c>
      <c t="n" s="6" r="H35">
        <v>-1572675</v>
      </c>
    </row>
    <row spans="1:8" r="36">
      <c t="s" s="4" r="A36">
        <v>121</v>
      </c>
      <c t="n" s="6" r="C36">
        <v>344902</v>
      </c>
      <c t="n" s="6" r="F36">
        <v>344902</v>
      </c>
      <c t="n" s="6" r="H36">
        <v>344902</v>
      </c>
    </row>
    <row spans="1:8" r="37">
      <c t="s" s="4" r="A37">
        <v>139</v>
      </c>
      <c t="n" s="6" r="C37">
        <v>123771</v>
      </c>
      <c t="n" s="6" r="F37">
        <v>123771</v>
      </c>
      <c t="n" s="6" r="H37">
        <v>123771</v>
      </c>
    </row>
    <row spans="1:8" r="38">
      <c t="s" s="4" r="A38">
        <v>122</v>
      </c>
      <c t="n" s="7" r="B38">
        <v>1410</v>
      </c>
      <c t="n" s="6" r="C38">
        <v>453766</v>
      </c>
      <c t="n" s="6" r="F38">
        <v>455176</v>
      </c>
      <c t="n" s="7" r="H38">
        <v>455176</v>
      </c>
    </row>
    <row spans="1:8" r="39">
      <c t="s" s="4" r="A39">
        <v>123</v>
      </c>
      <c t="n" s="6" r="B39">
        <v>1410332</v>
      </c>
      <c t="n" s="6" r="H39">
        <v>1410332</v>
      </c>
    </row>
    <row spans="1:8" r="40">
      <c t="s" s="4" r="A40">
        <v>124</v>
      </c>
      <c t="n" s="6" r="C40">
        <v>250031</v>
      </c>
      <c t="n" s="6" r="F40">
        <v>250031</v>
      </c>
      <c t="n" s="7" r="H40">
        <v>250031</v>
      </c>
    </row>
    <row spans="1:8" r="41">
      <c t="s" s="4" r="A41">
        <v>125</v>
      </c>
      <c t="n" s="6" r="C41">
        <v>1365391</v>
      </c>
      <c t="n" s="6" r="F41">
        <v>1365391</v>
      </c>
      <c t="n" s="6" r="H41">
        <v>1365391</v>
      </c>
    </row>
    <row spans="1:8" r="42">
      <c t="s" s="4" r="A42">
        <v>126</v>
      </c>
      <c t="n" s="7" r="B42">
        <v>209</v>
      </c>
      <c t="n" s="6" r="C42">
        <v>-209</v>
      </c>
      <c t="s" s="4" r="F42">
        <v>34</v>
      </c>
      <c t="s" s="4" r="H42">
        <v>34</v>
      </c>
    </row>
    <row spans="1:8" r="43">
      <c t="s" s="4" r="A43">
        <v>127</v>
      </c>
      <c t="n" s="6" r="B43">
        <v>208746</v>
      </c>
    </row>
    <row spans="1:8" r="44">
      <c t="s" s="4" r="A44">
        <v>132</v>
      </c>
      <c t="s" s="4" r="B44">
        <v>34</v>
      </c>
      <c t="s" s="4" r="C44">
        <v>34</v>
      </c>
      <c t="s" s="4" r="D44">
        <v>34</v>
      </c>
      <c t="n" s="6" r="E44">
        <v>-8524428</v>
      </c>
      <c t="n" s="6" r="F44">
        <v>-8524428</v>
      </c>
      <c t="s" s="4" r="G44">
        <v>34</v>
      </c>
      <c t="n" s="6" r="H44">
        <v>-8524428</v>
      </c>
    </row>
    <row spans="1:8" r="45">
      <c t="s" s="4" r="A45">
        <v>140</v>
      </c>
      <c t="n" s="7" r="B45">
        <v>53718</v>
      </c>
      <c t="n" s="7" r="C45">
        <v>14835385</v>
      </c>
      <c t="n" s="7" r="D45">
        <v>-190000</v>
      </c>
      <c t="n" s="7" r="E45">
        <v>-27666656</v>
      </c>
      <c t="n" s="7" r="F45">
        <v>-12967553</v>
      </c>
      <c t="s" s="4" r="G45">
        <v>34</v>
      </c>
      <c t="n" s="7" r="H45">
        <v>-12967553</v>
      </c>
    </row>
    <row spans="1:8" r="46">
      <c t="s" s="4" r="A46">
        <v>141</v>
      </c>
      <c t="n" s="6" r="B46">
        <v>53717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42</v>
      </c>
      <c t="s" s="2" r="B1">
        <v>1</v>
      </c>
    </row>
    <row spans="1:2" r="2">
      <c t="s" s="2" r="B2">
        <v>143</v>
      </c>
    </row>
    <row spans="1:2" r="3">
      <c t="s" s="4" r="A3">
        <v>144</v>
      </c>
      <c t="n" s="6" r="B3">
        <v>1</v>
      </c>
    </row>
    <row spans="1:2" r="4">
      <c t="s" s="4" r="A4">
        <v>145</v>
      </c>
      <c t="n" s="6" r="B4">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6</v>
      </c>
      <c t="s" s="2" r="B1">
        <v>1</v>
      </c>
    </row>
    <row spans="1:3" r="2">
      <c t="s" s="2" r="B2">
        <v>2</v>
      </c>
      <c t="s" s="2" r="C2">
        <v>31</v>
      </c>
    </row>
    <row spans="1:3" r="3">
      <c t="s" s="3" r="A3">
        <v>147</v>
      </c>
    </row>
    <row spans="1:3" r="4">
      <c t="s" s="4" r="A4">
        <v>148</v>
      </c>
      <c t="n" s="7" r="B4">
        <v>-8524428</v>
      </c>
      <c t="n" s="7" r="C4">
        <v>-9841911</v>
      </c>
    </row>
    <row spans="1:3" r="5">
      <c t="s" s="4" r="A5">
        <v>149</v>
      </c>
      <c t="s" s="4" r="B5">
        <v>34</v>
      </c>
      <c t="s" s="4" r="C5">
        <v>34</v>
      </c>
    </row>
    <row spans="1:3" r="6">
      <c t="s" s="4" r="A6">
        <v>150</v>
      </c>
      <c t="n" s="6" r="B6">
        <v>-8524428</v>
      </c>
      <c t="n" s="6" r="C6">
        <v>-9841911</v>
      </c>
    </row>
    <row spans="1:3" r="7">
      <c t="s" s="3" r="A7">
        <v>151</v>
      </c>
    </row>
    <row spans="1:3" r="8">
      <c t="s" s="4" r="A8">
        <v>152</v>
      </c>
      <c t="n" s="6" r="B8">
        <v>1391336</v>
      </c>
      <c t="n" s="6" r="C8">
        <v>3957214</v>
      </c>
    </row>
    <row spans="1:3" r="9">
      <c t="s" s="4" r="A9">
        <v>139</v>
      </c>
      <c t="n" s="6" r="B9">
        <v>123771</v>
      </c>
      <c t="n" s="6" r="C9">
        <v>1000000</v>
      </c>
    </row>
    <row spans="1:3" r="10">
      <c t="s" s="4" r="A10">
        <v>153</v>
      </c>
      <c t="n" s="6" r="B10">
        <v>250031</v>
      </c>
      <c t="n" s="6" r="C10">
        <v>190386</v>
      </c>
    </row>
    <row spans="1:3" r="11">
      <c t="s" s="4" r="A11">
        <v>122</v>
      </c>
      <c t="n" s="6" r="B11">
        <v>455176</v>
      </c>
      <c t="n" s="6" r="C11">
        <v>810764</v>
      </c>
    </row>
    <row spans="1:3" r="12">
      <c t="s" s="4" r="A12">
        <v>135</v>
      </c>
      <c t="n" s="6" r="B12">
        <v>1572675</v>
      </c>
      <c t="s" s="4" r="C12">
        <v>34</v>
      </c>
    </row>
    <row spans="1:3" r="13">
      <c t="s" s="4" r="A13">
        <v>154</v>
      </c>
      <c t="n" s="6" r="B13">
        <v>37480</v>
      </c>
    </row>
    <row spans="1:3" r="14">
      <c t="s" s="4" r="A14">
        <v>155</v>
      </c>
      <c t="n" s="6" r="B14">
        <v>65555</v>
      </c>
      <c t="n" s="6" r="C14">
        <v>63888</v>
      </c>
    </row>
    <row spans="1:3" r="15">
      <c t="s" s="4" r="A15">
        <v>87</v>
      </c>
      <c t="n" s="6" r="B15">
        <v>962135</v>
      </c>
      <c t="n" s="6" r="C15">
        <v>112735</v>
      </c>
    </row>
    <row spans="1:3" r="16">
      <c t="s" s="3" r="A16">
        <v>156</v>
      </c>
    </row>
    <row spans="1:3" r="17">
      <c t="s" s="4" r="A17">
        <v>157</v>
      </c>
      <c t="n" s="6" r="B17">
        <v>-206801</v>
      </c>
      <c t="n" s="6" r="C17">
        <v>445030</v>
      </c>
    </row>
    <row spans="1:3" r="18">
      <c t="s" s="4" r="A18">
        <v>36</v>
      </c>
      <c t="n" s="6" r="B18">
        <v>29548</v>
      </c>
      <c t="n" s="6" r="C18">
        <v>179800</v>
      </c>
    </row>
    <row spans="1:3" r="19">
      <c t="s" s="4" r="A19">
        <v>41</v>
      </c>
      <c t="n" s="6" r="B19">
        <v>-4749</v>
      </c>
      <c t="n" s="6" r="C19">
        <v>-17375</v>
      </c>
    </row>
    <row spans="1:3" r="20">
      <c t="s" s="4" r="A20">
        <v>45</v>
      </c>
      <c t="n" s="6" r="B20">
        <v>732119</v>
      </c>
      <c t="n" s="6" r="C20">
        <v>500573</v>
      </c>
    </row>
    <row spans="1:3" r="21">
      <c t="s" s="4" r="A21">
        <v>46</v>
      </c>
      <c t="n" s="6" r="B21">
        <v>50200</v>
      </c>
      <c t="n" s="6" r="C21">
        <v>350417</v>
      </c>
    </row>
    <row spans="1:3" r="22">
      <c t="s" s="4" r="A22">
        <v>158</v>
      </c>
      <c t="n" s="6" r="B22">
        <v>304126</v>
      </c>
      <c t="n" s="6" r="C22">
        <v>29999</v>
      </c>
    </row>
    <row spans="1:3" r="23">
      <c t="s" s="4" r="A23">
        <v>49</v>
      </c>
      <c t="n" s="6" r="B23">
        <v>183761</v>
      </c>
      <c t="n" s="6" r="C23">
        <v>-1091400</v>
      </c>
    </row>
    <row spans="1:3" r="24">
      <c t="s" s="4" r="A24">
        <v>50</v>
      </c>
      <c t="n" s="6" r="B24">
        <v>570367</v>
      </c>
      <c t="n" s="6" r="C24">
        <v>227456</v>
      </c>
    </row>
    <row spans="1:3" r="25">
      <c t="s" s="4" r="A25">
        <v>159</v>
      </c>
      <c t="n" s="6" r="B25">
        <v>132190</v>
      </c>
      <c t="n" s="6" r="C25">
        <v>61614</v>
      </c>
    </row>
    <row spans="1:3" r="26">
      <c t="s" s="4" r="A26">
        <v>160</v>
      </c>
      <c t="n" s="6" r="B26">
        <v>-1874788</v>
      </c>
      <c t="n" s="6" r="C26">
        <v>-3363812</v>
      </c>
    </row>
    <row spans="1:3" r="27">
      <c t="s" s="4" r="A27">
        <v>161</v>
      </c>
      <c t="s" s="4" r="B27">
        <v>34</v>
      </c>
      <c t="s" s="4" r="C27">
        <v>34</v>
      </c>
    </row>
    <row spans="1:3" r="28">
      <c t="s" s="4" r="A28">
        <v>162</v>
      </c>
      <c t="n" s="6" r="B28">
        <v>-1874788</v>
      </c>
      <c t="n" s="6" r="C28">
        <v>-3363812</v>
      </c>
    </row>
    <row spans="1:3" r="29">
      <c t="s" s="3" r="A29">
        <v>163</v>
      </c>
    </row>
    <row spans="1:3" r="30">
      <c t="s" s="4" r="A30">
        <v>164</v>
      </c>
      <c t="n" s="6" r="B30">
        <v>-2998</v>
      </c>
      <c t="n" s="6" r="C30">
        <v>-9177</v>
      </c>
    </row>
    <row spans="1:3" r="31">
      <c t="s" s="4" r="A31">
        <v>165</v>
      </c>
      <c t="n" s="6" r="B31">
        <v>-2998</v>
      </c>
      <c t="n" s="6" r="C31">
        <v>-9177</v>
      </c>
    </row>
    <row spans="1:3" r="32">
      <c t="s" s="4" r="A32">
        <v>166</v>
      </c>
      <c t="s" s="4" r="B32">
        <v>34</v>
      </c>
      <c t="s" s="4" r="C32">
        <v>34</v>
      </c>
    </row>
    <row spans="1:3" r="33">
      <c t="s" s="4" r="A33">
        <v>167</v>
      </c>
      <c t="n" s="6" r="B33">
        <v>-2998</v>
      </c>
      <c t="n" s="6" r="C33">
        <v>-9177</v>
      </c>
    </row>
    <row spans="1:3" r="34">
      <c t="s" s="3" r="A34">
        <v>168</v>
      </c>
    </row>
    <row spans="1:3" r="35">
      <c t="s" s="4" r="A35">
        <v>48</v>
      </c>
      <c t="n" s="6" r="B35">
        <v>801784</v>
      </c>
      <c t="s" s="4" r="C35">
        <v>34</v>
      </c>
    </row>
    <row spans="1:3" r="36">
      <c t="s" s="4" r="A36">
        <v>169</v>
      </c>
      <c t="n" s="6" r="B36">
        <v>595000</v>
      </c>
      <c t="n" s="6" r="C36">
        <v>2439250</v>
      </c>
    </row>
    <row spans="1:3" r="37">
      <c t="s" s="4" r="A37">
        <v>170</v>
      </c>
      <c t="n" s="6" r="B37">
        <v>-40723</v>
      </c>
      <c t="n" s="6" r="C37">
        <v>-465717</v>
      </c>
    </row>
    <row spans="1:3" r="38">
      <c t="s" s="4" r="A38">
        <v>171</v>
      </c>
      <c t="n" s="6" r="B38">
        <v>310000</v>
      </c>
      <c t="n" s="6" r="C38">
        <v>1243895</v>
      </c>
    </row>
    <row spans="1:3" r="39">
      <c t="s" s="4" r="A39">
        <v>172</v>
      </c>
      <c t="n" s="6" r="B39">
        <v>1666061</v>
      </c>
      <c t="n" s="6" r="C39">
        <v>3217428</v>
      </c>
    </row>
    <row spans="1:3" r="40">
      <c t="s" s="4" r="A40">
        <v>173</v>
      </c>
      <c t="s" s="4" r="B40">
        <v>34</v>
      </c>
      <c t="s" s="4" r="C40">
        <v>34</v>
      </c>
    </row>
    <row spans="1:3" r="41">
      <c t="s" s="4" r="A41">
        <v>174</v>
      </c>
      <c t="n" s="6" r="B41">
        <v>1666061</v>
      </c>
      <c t="n" s="6" r="C41">
        <v>3217428</v>
      </c>
    </row>
    <row spans="1:3" r="42">
      <c t="s" s="4" r="A42">
        <v>175</v>
      </c>
      <c t="n" s="6" r="B42">
        <v>-211725</v>
      </c>
      <c t="n" s="6" r="C42">
        <v>-155561</v>
      </c>
    </row>
    <row spans="1:3" r="43">
      <c t="s" s="4" r="A43">
        <v>176</v>
      </c>
      <c t="s" s="4" r="B43">
        <v>34</v>
      </c>
      <c t="s" s="4" r="C43">
        <v>34</v>
      </c>
    </row>
    <row spans="1:3" r="44">
      <c t="s" s="4" r="A44">
        <v>177</v>
      </c>
      <c t="n" s="6" r="B44">
        <v>-211725</v>
      </c>
      <c t="n" s="6" r="C44">
        <v>-155561</v>
      </c>
    </row>
    <row spans="1:3" r="45">
      <c t="s" s="4" r="A45">
        <v>178</v>
      </c>
      <c t="n" s="6" r="B45">
        <v>211725</v>
      </c>
      <c t="n" s="6" r="C45">
        <v>367286</v>
      </c>
    </row>
    <row spans="1:3" r="46">
      <c t="s" s="4" r="A46">
        <v>179</v>
      </c>
      <c t="s" s="4" r="B46">
        <v>34</v>
      </c>
      <c t="n" s="6" r="C46">
        <v>211725</v>
      </c>
    </row>
    <row spans="1:3" r="47">
      <c t="s" s="3" r="A47">
        <v>180</v>
      </c>
    </row>
    <row spans="1:3" r="48">
      <c t="s" s="4" r="A48">
        <v>181</v>
      </c>
      <c t="n" s="6" r="B48">
        <v>212255</v>
      </c>
      <c t="n" s="6" r="C48">
        <v>297009</v>
      </c>
    </row>
    <row spans="1:3" r="49">
      <c t="s" s="4" r="A49">
        <v>182</v>
      </c>
      <c t="s" s="4" r="B49">
        <v>34</v>
      </c>
      <c t="s" s="4" r="C49">
        <v>34</v>
      </c>
    </row>
    <row spans="1:3" r="50">
      <c t="s" s="3" r="A50">
        <v>183</v>
      </c>
    </row>
    <row spans="1:3" r="51">
      <c t="s" s="4" r="A51">
        <v>184</v>
      </c>
      <c t="n" s="7" r="B51">
        <v>189535</v>
      </c>
      <c t="n" s="7" r="C51">
        <v>306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SUMMARY OF SIG</vt:lpstr>
      <vt:lpstr>PROPERTY AND EQUIPMENT</vt:lpstr>
      <vt:lpstr>NOTES PAYABLE</vt:lpstr>
      <vt:lpstr>STOCKHOLDERS' EQUITY</vt:lpstr>
      <vt:lpstr>CONCENTRATIONS</vt:lpstr>
      <vt:lpstr>INCOME TAXES</vt:lpstr>
      <vt:lpstr>COMMITMENTS AND CONTINGENCIES</vt:lpstr>
      <vt:lpstr>DISCONTINUED OPERATIONS</vt:lpstr>
      <vt:lpstr>SUBSEQUENT EVENTS</vt:lpstr>
      <vt:lpstr>ORGANIZATION AND SUMMARY OF S17</vt:lpstr>
      <vt:lpstr>ORGANIZATION AND SUMMARY OF S18</vt:lpstr>
      <vt:lpstr>PROPERTY AND EQUIPMENT (Tables)</vt:lpstr>
      <vt:lpstr>NOTES PAYABLE (Tables)</vt:lpstr>
      <vt:lpstr>STOCKHOLDERS' EQUITY (Tables)</vt:lpstr>
      <vt:lpstr>INCOME TAXES (Tables)</vt:lpstr>
      <vt:lpstr>COMMITMENTS AND CONTINGENCIES (</vt:lpstr>
      <vt:lpstr>ORGANIZATION AND SUMMARY OF S24</vt:lpstr>
      <vt:lpstr>ORGANIZATION AND SUMMARY OF S25</vt:lpstr>
      <vt:lpstr>ORGANIZATION AND SUMMARY OF S26</vt:lpstr>
      <vt:lpstr>ORGANIZATION AND SUMMARY OF S27</vt:lpstr>
      <vt:lpstr>ORGANIZATION AND SUMMARY OF S28</vt:lpstr>
      <vt:lpstr>PROPERTY AND EQUIPMENT (Details</vt:lpstr>
      <vt:lpstr>PROPERTY AND EQUIPMENT (Detai30</vt:lpstr>
      <vt:lpstr>NOTES PAYABLE (Details)</vt:lpstr>
      <vt:lpstr>NOTES PAYABLE (Details Narrativ</vt:lpstr>
      <vt:lpstr>STOCKHOLDERS' EQUITY (Details)</vt:lpstr>
      <vt:lpstr>STOCKHOLDERS' EQUITY (Details 1</vt:lpstr>
      <vt:lpstr>STOCKHOLDERS' EQUITY (Details 2</vt:lpstr>
      <vt:lpstr>STOCKHOLDERS' EQUITY (Details 3</vt:lpstr>
      <vt:lpstr>STOCKHOLDERS' EQUITY (Details N</vt:lpstr>
      <vt:lpstr>STOCKHOLDERS' EQUITY (Details38</vt:lpstr>
      <vt:lpstr>CONCENTRATIONS (Details Narrati</vt:lpstr>
      <vt:lpstr>INCOME TAXES (Details)</vt:lpstr>
      <vt:lpstr>INCOME TAXES (Details Narrative</vt:lpstr>
      <vt:lpstr>COMMITMENTS AND CONTINGENCIES42</vt:lpstr>
      <vt:lpstr>COMMITMENTS AND CONTINGENCIES4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7:26:12Z</dcterms:created>
  <dcterms:modified xmlns:dcterms="http://purl.org/dc/terms/" xmlns:xsi="http://www.w3.org/2001/XMLSchema-instance" xsi:type="dcterms:W3CDTF">2016-12-06T17:26:12Z</dcterms:modified>
  <dc:title xmlns:dc="http://purl.org/dc/elements/1.1/">Untitled</dc:title>
  <dc:description xmlns:dc="http://purl.org/dc/elements/1.1/"/>
  <dc:subject xmlns:dc="http://purl.org/dc/elements/1.1/"/>
  <cp:keywords/>
  <cp:category/>
</cp:coreProperties>
</file>